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Plant and Equipment, Net" sheetId="9" state="visible" r:id="rId9"/>
    <sheet xmlns:r="http://schemas.openxmlformats.org/officeDocument/2006/relationships" name="Related Party Transactions" sheetId="10" state="visible" r:id="rId10"/>
    <sheet xmlns:r="http://schemas.openxmlformats.org/officeDocument/2006/relationships" name="Prepayments, Deposits and Other" sheetId="11" state="visible" r:id="rId11"/>
    <sheet xmlns:r="http://schemas.openxmlformats.org/officeDocument/2006/relationships" name="Notes Receivable" sheetId="12" state="visible" r:id="rId12"/>
    <sheet xmlns:r="http://schemas.openxmlformats.org/officeDocument/2006/relationships" name="Accrued Expenses and Other Paya" sheetId="13" state="visible" r:id="rId13"/>
    <sheet xmlns:r="http://schemas.openxmlformats.org/officeDocument/2006/relationships" name="Amount Due to Director" sheetId="14" state="visible" r:id="rId14"/>
    <sheet xmlns:r="http://schemas.openxmlformats.org/officeDocument/2006/relationships" name="Bonds Payable" sheetId="15" state="visible" r:id="rId15"/>
    <sheet xmlns:r="http://schemas.openxmlformats.org/officeDocument/2006/relationships" name="Convertible Notes Payable to Re" sheetId="16" state="visible" r:id="rId16"/>
    <sheet xmlns:r="http://schemas.openxmlformats.org/officeDocument/2006/relationships" name="Common Stock" sheetId="17" state="visible" r:id="rId17"/>
    <sheet xmlns:r="http://schemas.openxmlformats.org/officeDocument/2006/relationships" name="Commitments and Contingencies" sheetId="18" state="visible" r:id="rId18"/>
    <sheet xmlns:r="http://schemas.openxmlformats.org/officeDocument/2006/relationships" name="Restat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Business Bac_2" sheetId="22" state="visible" r:id="rId22"/>
    <sheet xmlns:r="http://schemas.openxmlformats.org/officeDocument/2006/relationships" name="Summary of Significant Accoun_3" sheetId="23" state="visible" r:id="rId23"/>
    <sheet xmlns:r="http://schemas.openxmlformats.org/officeDocument/2006/relationships" name="Plant and Equipment, Net (Table" sheetId="24" state="visible" r:id="rId24"/>
    <sheet xmlns:r="http://schemas.openxmlformats.org/officeDocument/2006/relationships" name="Related Party Transactions (Tab" sheetId="25" state="visible" r:id="rId25"/>
    <sheet xmlns:r="http://schemas.openxmlformats.org/officeDocument/2006/relationships" name="Prepayments, Deposits and Oth_2" sheetId="26" state="visible" r:id="rId26"/>
    <sheet xmlns:r="http://schemas.openxmlformats.org/officeDocument/2006/relationships" name="Accrued Expenses and Other Pa_2" sheetId="27" state="visible" r:id="rId27"/>
    <sheet xmlns:r="http://schemas.openxmlformats.org/officeDocument/2006/relationships" name="Convertible Notes Payable to _2" sheetId="28" state="visible" r:id="rId28"/>
    <sheet xmlns:r="http://schemas.openxmlformats.org/officeDocument/2006/relationships" name="Commitments and Contingencies (" sheetId="29" state="visible" r:id="rId29"/>
    <sheet xmlns:r="http://schemas.openxmlformats.org/officeDocument/2006/relationships" name="Restatements (Tables)" sheetId="30" state="visible" r:id="rId30"/>
    <sheet xmlns:r="http://schemas.openxmlformats.org/officeDocument/2006/relationships" name="Organization and Business Bac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Plant and Equipment, Net (Detai" sheetId="37" state="visible" r:id="rId37"/>
    <sheet xmlns:r="http://schemas.openxmlformats.org/officeDocument/2006/relationships" name="Plant and Equipment, Net - Sche" sheetId="38" state="visible" r:id="rId38"/>
    <sheet xmlns:r="http://schemas.openxmlformats.org/officeDocument/2006/relationships" name="Related Party Transactions - Sc" sheetId="39" state="visible" r:id="rId39"/>
    <sheet xmlns:r="http://schemas.openxmlformats.org/officeDocument/2006/relationships" name="Related Party Transactions - _2" sheetId="40" state="visible" r:id="rId40"/>
    <sheet xmlns:r="http://schemas.openxmlformats.org/officeDocument/2006/relationships" name="Prepayments, Deposits and Oth_3" sheetId="41" state="visible" r:id="rId41"/>
    <sheet xmlns:r="http://schemas.openxmlformats.org/officeDocument/2006/relationships" name="Notes Receivable (Details Narra" sheetId="42" state="visible" r:id="rId42"/>
    <sheet xmlns:r="http://schemas.openxmlformats.org/officeDocument/2006/relationships" name="Accrued Expenses and Other Pa_3" sheetId="43" state="visible" r:id="rId43"/>
    <sheet xmlns:r="http://schemas.openxmlformats.org/officeDocument/2006/relationships" name="Accrued Expenses and Other Pa_4" sheetId="44" state="visible" r:id="rId44"/>
    <sheet xmlns:r="http://schemas.openxmlformats.org/officeDocument/2006/relationships" name="Amount Due to Director (Details" sheetId="45" state="visible" r:id="rId45"/>
    <sheet xmlns:r="http://schemas.openxmlformats.org/officeDocument/2006/relationships" name="Bonds Payable (Details Narrativ" sheetId="46" state="visible" r:id="rId46"/>
    <sheet xmlns:r="http://schemas.openxmlformats.org/officeDocument/2006/relationships" name="Convertible Notes Payable to _3" sheetId="47" state="visible" r:id="rId47"/>
    <sheet xmlns:r="http://schemas.openxmlformats.org/officeDocument/2006/relationships" name="Convertible Notes Payable to _4" sheetId="48" state="visible" r:id="rId48"/>
    <sheet xmlns:r="http://schemas.openxmlformats.org/officeDocument/2006/relationships" name="Convertible Notes Payable to _5" sheetId="49" state="visible" r:id="rId49"/>
    <sheet xmlns:r="http://schemas.openxmlformats.org/officeDocument/2006/relationships" name="Common Stock (Details Narrative"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Restatements (Details Narrative" sheetId="53" state="visible" r:id="rId53"/>
    <sheet xmlns:r="http://schemas.openxmlformats.org/officeDocument/2006/relationships" name="Restatements - Schedule of Rest"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9 Months Ended</t>
        </is>
      </c>
    </row>
    <row r="2">
      <c r="B2" s="2" t="inlineStr">
        <is>
          <t>May 31, 2020</t>
        </is>
      </c>
      <c r="C2" s="2" t="inlineStr">
        <is>
          <t>Jul. 07, 2020</t>
        </is>
      </c>
    </row>
    <row r="3">
      <c r="A3" s="3" t="inlineStr">
        <is>
          <t>Document And Entity Information</t>
        </is>
      </c>
    </row>
    <row r="4">
      <c r="A4" s="4" t="inlineStr">
        <is>
          <t>Entity Registrant Name</t>
        </is>
      </c>
      <c r="B4" s="4" t="inlineStr">
        <is>
          <t>Leader Capital Holdings Corp.</t>
        </is>
      </c>
    </row>
    <row r="5">
      <c r="A5" s="4" t="inlineStr">
        <is>
          <t>Entity Central Index Key</t>
        </is>
      </c>
      <c r="B5" s="4" t="inlineStr">
        <is>
          <t>0001715433</t>
        </is>
      </c>
    </row>
    <row r="6">
      <c r="A6" s="4" t="inlineStr">
        <is>
          <t>Document Type</t>
        </is>
      </c>
      <c r="B6" s="4" t="inlineStr">
        <is>
          <t>10-Q/A</t>
        </is>
      </c>
    </row>
    <row r="7">
      <c r="A7" s="4" t="inlineStr">
        <is>
          <t>Document Period End Date</t>
        </is>
      </c>
      <c r="B7" s="4" t="inlineStr">
        <is>
          <t>May 31,
		2020</t>
        </is>
      </c>
    </row>
    <row r="8">
      <c r="A8" s="4" t="inlineStr">
        <is>
          <t>Amendment Flag</t>
        </is>
      </c>
      <c r="B8" s="4" t="inlineStr">
        <is>
          <t>true</t>
        </is>
      </c>
    </row>
    <row r="9">
      <c r="A9" s="4" t="inlineStr">
        <is>
          <t>Amendment Description</t>
        </is>
      </c>
      <c r="B9" s="4" t="inlineStr">
        <is>
          <t>This quarterly report on Form 10-Q is being filed as Amendment No. 1 to our Quarterly Report on Form 10-Q which was originally filed on July 15, 2020 with the Securities and Exchange Commission. We are (i) amending and restating our financial statements to correct errors in the accounting treatment of unvested shares issued to our directors, employees and consultants in fiscal 2020; (ii) correcting the front cover page to mark the YES box that we have filed all required reports in the preceding 12 months; and (iii) have provided additional disclosures to Item 2 Part II with respect to the exemption relied upon for the issuance of unregistered securities Except as specifically referenced herein, this Amendment No. 1 to the Quarterly Report on Form 10-Q does not reflect any event occurring subsequent to July 15, 2020, the filing date of the original report.</t>
        </is>
      </c>
    </row>
    <row r="10">
      <c r="A10" s="4" t="inlineStr">
        <is>
          <t>Current Fiscal Year End Date</t>
        </is>
      </c>
      <c r="B10" s="4" t="inlineStr">
        <is>
          <t>--08-31</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 Flag</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Common Stock, Shares Outstanding</t>
        </is>
      </c>
      <c r="C18" s="5" t="n">
        <v>121234108</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y 31, 2020</t>
        </is>
      </c>
    </row>
    <row r="3">
      <c r="A3" s="3" t="inlineStr">
        <is>
          <t>Related Party Transactions [Abstract]</t>
        </is>
      </c>
    </row>
    <row r="4">
      <c r="A4" s="4" t="inlineStr">
        <is>
          <t>Related Party Transactions</t>
        </is>
      </c>
      <c r="B4" s="4" t="inlineStr">
        <is>
          <t>4. RELATED PARTY TRANSACTIONS
Nine Months Ended May 31, Three Months Ended May 31,
2020 2019 2020 2019
Professional fees - Greenpro Financial Consulting Limited (a) $ 18,503 $ 8,800 $ 3,250 $ -
Other Income: -
Rental income from Greenpro LF Limited (b) - 25,560 - 2,853
(a) The Company incurred professional fees of $18,503 and $8,800 for services provided by Greenpro Financial Consulting Limited for the nine months ended May 31, 2020 and 2019, respectively; and $3,250 and $0 for the three months ended May 31, 2020 and 2019, respectively. The fees are due for payment to Greenpro Financial Consulting Limited upon receipt of an invoice.
The directors of Greenpro Financial Consulting Limited (Mr. Chong Kuang Lee and Mr. Che Chan Loke) are the directors of the investment managers of Greenpro Asia Strategic SPC. As of May 31, 2020, Greenpro Asia Strategic SPC is the holder of approximately 4.40% of the Company’s issued and outstanding common stock.
(b) The Company sublet its commercial office in Taipei to Greenpro LF Limited under a non-cancelable operating lease at a monthly rate of HK$22,000 ($2,821) until October 31, 2019, with a term of 31 months. Beginning November 1, 2019, the monthly rate would have adjusted to HK$22,900 ($2,936); however, the subletting arrangement was early terminated on February 28, 2019. Mr. Lin is a director of Greenpro LF Limited.
Greenpro LF Limited was also obligated to pay the Company HK$230,000 ($29,487) for leasehold improvements. The Company received $0 and $25,560 in rental income from Greenpro LF Limited for the nine months ended May 31, 2020 and 2019, respectively; and $0 and $2,853 for the three months ended May 31, 2020 and 2019, respectively. The rental income is recorded under other income.
(c) The Company contemplated an investment of HK$800,000 ($102,564) in Leader Financial Asset Management Limited, a Hong Kong corporation, which was accounted for under the cost method of accounting. The Company’s directors, Mr. Lin and Mr. Shui Fung Cheng, are directors of Leader Financial Asset Management Limited.
The Company performed an impairment test on the investment and expected that it would not generate revenues in the near future. The impairment loss was $102,564 and $0 for the nine months and three months ended May 31, 2019, respectively. The Company did not proceed with the investment and HK$800,000 ($102,564) was reflected as being refunded to the Company during the year ended August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Deposits and Other Receivables</t>
        </is>
      </c>
      <c r="B1" s="2" t="inlineStr">
        <is>
          <t>9 Months Ended</t>
        </is>
      </c>
    </row>
    <row r="2">
      <c r="B2" s="2" t="inlineStr">
        <is>
          <t>May 31, 2020</t>
        </is>
      </c>
    </row>
    <row r="3">
      <c r="A3" s="3" t="inlineStr">
        <is>
          <t>Receivables [Abstract]</t>
        </is>
      </c>
    </row>
    <row r="4">
      <c r="A4" s="4" t="inlineStr">
        <is>
          <t>Prepayments, Deposits and Other Receivables</t>
        </is>
      </c>
      <c r="B4" s="4" t="inlineStr">
        <is>
          <t xml:space="preserve">5. PREPAYMENTS, DEPOSITS AND OTHER RECEIVABLES
As of May 31, 2020
As of August 31, 2019
Rental and management fee deposits $ 34,272 $ 44,076
Other prepaid expenses 5,728 135
Interest receivables (Note 6) 96,917 11,581
$ 136,917 $ 55,7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May 31, 2020</t>
        </is>
      </c>
    </row>
    <row r="3">
      <c r="A3" s="3" t="inlineStr">
        <is>
          <t>Receivables [Abstract]</t>
        </is>
      </c>
    </row>
    <row r="4">
      <c r="A4" s="4" t="inlineStr">
        <is>
          <t>Notes Receivable</t>
        </is>
      </c>
      <c r="B4" s="4" t="inlineStr">
        <is>
          <t>6. NOTES RECEIVABLE On February 13, 2019, the Company entered into a loan
agreement with a third party, Kurrency Technology Holding Limited. (“Kurrency”) and loaned Kurrency a total of $50,000. The
loan was unsecured and bears interest at a rate of 8% per annum. Kurrency agreed to repay the loan principal in five equal installments
commencing on December 15, 2019. Kurrency paid off the loan on March 26, 2020. As of May 31, 2020 and August 31, 2019, the outstanding
balance on the note was $0 and $50,000, respectively. Interest of $0 and $2,181 was accrued as of May 31, 2020 and August 31, 2019, respectively. In April 2019, the Company entered into multiple loan
agreements with LOC (Notes 2 and 11) and loaned LOC a total amount of $1,458,727 and $582,521 as of May 31, 2020 and August 31, 2019,
respectively. The loans are secured by the personal guarantees of some of LOC’s stockholders, bear interest at a rate of 8% per
annum, and are due on various dates from April 12, 2020 through May 27, 2021. Upon the expiration of these loans, the Company has agreed
to extend the terms of the loans for one year. Interest of $63,494 and $6,564 was accrued as of May 31, 2020 and August 31, 2019, respectively. In May 2019, the Company entered into multiple short-term
loan agreements with Beijing Datacom Cloud Mediatechnology Co., Ltd. (“Beijing Datacom”), a company in Beijing, China, and
loaned Beijing Datacom a total amount of $704,168 and $192,337 as of May 31, 2020 and August 31, 2019, respectively. The loans are secured
by the personal guarantees of some of that company’s stockholders, bear interest at a rate of 8% per annum, and are due on various
dates from May 14, 2020 through May 8, 2021. Upon the expiration of these loans, the Company has agreed to extend the terms of the loans
for one year. Interest of $33,423 and $2,836 was accrued as of May 31, 2020 and August 31, 2019, respectively. The Company made the loans to LOC and Beijing Datacom
as part of the Company’s plans to expand its business in software technolog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9 Months Ended</t>
        </is>
      </c>
    </row>
    <row r="2">
      <c r="B2" s="2" t="inlineStr">
        <is>
          <t>May 31, 2020</t>
        </is>
      </c>
    </row>
    <row r="3">
      <c r="A3" s="3" t="inlineStr">
        <is>
          <t>Payables and Accruals [Abstract]</t>
        </is>
      </c>
    </row>
    <row r="4">
      <c r="A4" s="4" t="inlineStr">
        <is>
          <t>Accrued Expenses and Other Payables</t>
        </is>
      </c>
      <c r="B4" s="4" t="inlineStr">
        <is>
          <t>7. ACCRUED EXPENSES AND OTHER PAYABLES
As of May 31, 2020
As of August 31,2019
Accrued interests (Note 9 and 10) $ 20,238 $ 2,794
Accrued expenses-others 64,020 20,294
Unearned income 3,889 8,889
Other payables 11,404 11,673
$ 99,551 $ 43,650 The Company signed an agreement with a third party
whereby it authorized the third party to use its investment platform and related applications, for a period until December 31, 2020, for
an upfront service fee. An additional fee is charged upon the third party’s sale of products on the Company’s mobile application.
Unearned income on this contract was $3,889 and $8,889 as of May 31, 2020 and August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Director</t>
        </is>
      </c>
      <c r="B1" s="2" t="inlineStr">
        <is>
          <t>9 Months Ended</t>
        </is>
      </c>
    </row>
    <row r="2">
      <c r="B2" s="2" t="inlineStr">
        <is>
          <t>May 31, 2020</t>
        </is>
      </c>
    </row>
    <row r="3">
      <c r="A3" s="3" t="inlineStr">
        <is>
          <t>Related Party Transactions [Abstract]</t>
        </is>
      </c>
    </row>
    <row r="4">
      <c r="A4" s="4" t="inlineStr">
        <is>
          <t>Amount Due to Director</t>
        </is>
      </c>
      <c r="B4" s="4" t="inlineStr">
        <is>
          <t>8. AMOUNT DUE TO DIRECTOR The outstanding amounts of $1,320,414 and $262,159
as of May 31, 2020 and August 31, 2019, respectively, represent an advance from Mr. Lin. It is unsecured and interest-free with no fixed
payment 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t>
        </is>
      </c>
      <c r="B1" s="2" t="inlineStr">
        <is>
          <t>9 Months Ended</t>
        </is>
      </c>
    </row>
    <row r="2">
      <c r="B2" s="2" t="inlineStr">
        <is>
          <t>May 31, 2020</t>
        </is>
      </c>
    </row>
    <row r="3">
      <c r="A3" s="3" t="inlineStr">
        <is>
          <t>Debt Disclosure [Abstract]</t>
        </is>
      </c>
    </row>
    <row r="4">
      <c r="A4" s="4" t="inlineStr">
        <is>
          <t>Bonds Payable</t>
        </is>
      </c>
      <c r="B4" s="4" t="inlineStr">
        <is>
          <t>9. BONDS PAYABLE The Company entered into a Bond Purchase Agreement
with an individual third party on August 14, 2019, pursuant to which the Company issued and sold to the purchaser a bond at an aggregate
purchase price of $600,000. The bond will mature three years from August 14, 2019. Interest on the bond accrues at rate of 10% per annum
and is payable on a semi-annual basis. The Company may exercise its right to repay this bond at any time on or before two years from the
maturity date by wiring 100% of all outstanding principal and interest to the purchaser. Interest of $17,935 and $2,794 was accrued as
of May 31, 2020 and August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Payable to Related Parties</t>
        </is>
      </c>
      <c r="B1" s="2" t="inlineStr">
        <is>
          <t>9 Months Ended</t>
        </is>
      </c>
    </row>
    <row r="2">
      <c r="B2" s="2" t="inlineStr">
        <is>
          <t>May 31, 2020</t>
        </is>
      </c>
    </row>
    <row r="3">
      <c r="A3" s="3" t="inlineStr">
        <is>
          <t>Debt Disclosure [Abstract]</t>
        </is>
      </c>
    </row>
    <row r="4">
      <c r="A4" s="4" t="inlineStr">
        <is>
          <t>Convertible Notes Payable to Related Parties</t>
        </is>
      </c>
      <c r="B4" s="4" t="inlineStr">
        <is>
          <t>10. CONVERTIBLE NOTES PAYABLE TO RELATED PARTIES Convertible notes payable consist of the following:
As of As of
Convertible note payable to a shareholder, unsecured, 6% interest, due February 24, 2022 $ 110,000 $ -
Convertible note payable to a shareholder, unsecured, 6% interest, due February 27, 2022 20,000 -
Convertible note payable to a shareholder, unsecured, 6% interest, due March 18, 2022 100,000
Total notes payable $ 230,000 $ -
Less: current portion - -
Convertible notes payable, net – Long-term $ 230,000 $ - On February 24, 2020, the Company issued a convertible
promissory note in the principal amount of $110,000, which accrues interest at the rate of 6% per annum, to a shareholder – Teh-Ling
Chen. The note is due on February 24, 2022 and unsecured. On February 27, 2020, the Company issued a convertible
promissory note in the principal amount of $20,000, which accrues interest at the rate of 6% per annum, to a shareholder – Li-Ching
Yang. The note is due on February 27, 2022 and unsecured. On March 18, 2020, the Company issued a convertible
promissory note in the principal amount of $100,000, which accrues interest at the rate of 6% per annum, to a shareholder – Jui-Chin
Chen. The note is due on March 18, 2022 and unsecured. For each of the promissory notes, the Company is entitled
to a one-year extension. The outstanding principal amounts of the notes are convertible at any time at the option of the holders into
common stock at a conversion price of either $1 per share if converted within one year or $1.5 per share if converted after one year.
Each of the lenders may convert part of the principal outstanding in increments of $10,000 or multiples of $10,000 at any time. Accrued
interest, if any, will be forfeited on any principal amount being converted. Interest of $2,303 and $0 was accrued as of May 31, 2020
and August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May 31, 2020</t>
        </is>
      </c>
    </row>
    <row r="3">
      <c r="A3" s="3" t="inlineStr">
        <is>
          <t>Equity [Abstract]</t>
        </is>
      </c>
    </row>
    <row r="4">
      <c r="A4" s="4" t="inlineStr">
        <is>
          <t>Common Stock</t>
        </is>
      </c>
      <c r="B4" s="4" t="inlineStr">
        <is>
          <t>11. COMMON STOCK On September 1, 2018, the Company engaged LOC to develop
a mobile application in four stages for total consideration of TWD20,000,000 ($651,466), payable in the form of shares of the Company’s
restricted common stock. As of May 31, 2020, the first and second stages of development for the basic functions of the mobile application
have been completed. During the nine months ended May 31, 2020 and 2019,
the Company issued nil and 908,678 shares of restricted common stock, respectively, and nil and 518,303 shares for the three months ended
May 31, 2020 and 2019, respectively, for the work completed during the respective periods. The Company has issued an aggregate total of
908,678 shares of restricted common stock at a price per share of $0.50 for the work completed up to May 31, 2020 (Note 2). On September 1, 2019, the Company entered into an
employment agreement with Yi-Hsiu Lin to serve as the Chief Executive Officer of the Company for a two-year term. Pursuant to the agreement,
Mr. Lin will be compensated at an annual rate of $50,000 per year (the “Base Compensation”), prorated for any partial year,
payable in cash or with 2,500,000 shares of restricted common stock, which would vest as of September 16, 2019. In addition, Mr. Lin may
be entitled to bonus compensation of up to three times the Base Compensation based on his achievement of appropriate performance criteria
to be determined by the board of directors or a committee thereof. The fair value of the shares of restricted common stock was $1,250,000,
which was calculated based on a price per share of $0.50 and amortized over the service term. During the nine months ended May 31, 2020
and 2019, the Company amortized $937,500 and $0, respectively and amortized $312,500 and $0 for the three months ended May 31, 2020 and
2019, respectively, as remuneration. On September 1, 2019, the Company issued a director
offer letter to Shui Fung Cheng, pursuant to which Mr. Cheng agreed to serve as a director of the Company for a one-year term. For his
service as a director, Mr. Cheng will receive an annual compensation, prorated for any partial year, in the form of $30,000 in cash or
1,500,000 shares of restricted common stock. The offer letter provided that compensation, either in cash or shares of restricted common
stock, shall be paid or granted immediately on September 1, 2019. The fair value of the shares of restricted common stock was $750,000,
which was calculated based on a price per share of $0.50 and amortized over the service term. During the nine months ended May 31, 2020
and 2019, the Company amortized $562,500 and $0, respectively and amortized $187,500 and $0 for the three months ended May 31, 2020 and
2019, respectively, as remuneration. The shares were granted on December 11, 2019. On September 1, 2019, the Company entered into a consulting
agreement with a consultant to provide business development services to the Company for a one-year term. Pursuant to the agreement, the
Company agreed to pay the consultant a fee of $40,000 in the form of 2,000,000 shares of restricted common stock, which vested on September
15, 2019, prorated for any partial year. The fair value of the shares of restricted common stock was $1,000,000, which was calculated
based on a price per share of $0.50 and amortized over the service term. During the nine months ended May 31, 2020 and 2019, the Company
amortized $750,000 and $0, respectively and amortized $250,000 and $0 for the three months ended May 31, 2020 and 2019, respectively,
as consulting expenses under this agreement. On September 1, 2019, the Company entered into a consulting
agreement with a consultant to provide business advisory services to the Company for a one-year term. Pursuant to the agreement, the Company
agreed to pay the consultant a fee of $50,000 in the form of 2,500,000 shares of restricted common stock, which vested on September 15,
2019, prorated for any partial year. The fair value of the shares of restricted common stock was $1,250,000, which was calculated based
on a price per share of $0.50 and amortized over the service term. During the nine months ended May 31, 2020 and 2019, the Company amortized
$937,500 and $0, respectively and amortized $312,500 and $0 for the three months ended May 31, 2020 and 2019, respectively, as consulting
expenses under this agreement. From May to July 2020, the Company entered into securities
purchase agreement with several accredited investors whereby the investors purchased a total of 3,550,035 shares of the Company’s
common stock at $0.40 per share. The Company received aggregate gross proceeds of $1,420,014. Pursuant to the terms of the securities
purchase agreements, the investors have piggyback registration rights with respect to the shares. The Company intends to issue the shares
by the end of July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0</t>
        </is>
      </c>
    </row>
    <row r="3">
      <c r="A3" s="3" t="inlineStr">
        <is>
          <t>Commitments and Contingencies Disclosure [Abstract]</t>
        </is>
      </c>
    </row>
    <row r="4">
      <c r="A4" s="4" t="inlineStr">
        <is>
          <t>Commitments and Contingencies</t>
        </is>
      </c>
      <c r="B4" s="4" t="inlineStr">
        <is>
          <t xml:space="preserve">12. COMMITMENTS AND CONTINGENCIES During the period ended May 31, 2020, the Company
entered into an agreement with independent third parties to lease office premises in Shenzhen and Hong Kong on a monthly basis for the
operations of the Company. The rental expense for the nine months ended May 31, 2020 and 2019 were $99,917and $98,356, respectively and
$36,352 and $40,457 for the three months ended May 31, 2020 and 2019, respectively. The following table lists the future minimal payments
to be paid by the Company under a non-cancellable operating lease for office space in Hong Kong with an initial term of one-year as of
May 31, 2020:
Year ending May 31,
2021 $ -
2022 -
2023 -
20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s</t>
        </is>
      </c>
      <c r="B1" s="2" t="inlineStr">
        <is>
          <t>9 Months Ended</t>
        </is>
      </c>
    </row>
    <row r="2">
      <c r="B2" s="2" t="inlineStr">
        <is>
          <t>May 31, 2020</t>
        </is>
      </c>
    </row>
    <row r="3">
      <c r="A3" s="3" t="inlineStr">
        <is>
          <t>Accounting Changes and Error Corrections [Abstract]</t>
        </is>
      </c>
    </row>
    <row r="4">
      <c r="A4" s="4" t="inlineStr">
        <is>
          <t>Restatements</t>
        </is>
      </c>
      <c r="B4" s="4" t="inlineStr">
        <is>
          <t xml:space="preserve">13. RESTATEMENTS During the preparation of the Quarterly Report on
Form 10-Q for the period ended May 31, 2021, the Company has discovered errors in the accounting treatment of unvested shares issued to
the Company’s directors, employees and consultants in fiscal 2020 under FASB ASC Topic 718, Compensation – Stock Compensation,
which resulted in misstatements in its previously issued condensed consolidated financial statements for the periods ended May 31, 2020.
The Company is amending and restating its 2020 financial statements to decrease prepayments, deposits and other receivables and additional
paid-in-capital by $1,062,500 as of May 31, 2020. The condensed consolidated financial statements for
the period ended May 31, 2020 have been restated to reflect the correction of the misstatements. As a result, the Company has restated
its condensed consolidated financial statements in accordance with ASC 250, Accounting Changes and Error Corrections (the “restated
consolidated financial statements”). The impact of these restatements on the condensed
consolidated financial statements as previously reported is summarized below:
May 31, 2020 (as previously reported) May 31, 2020 (as restated)
CONDENSED CONSOLIDATED BALANCE SHEETS
Prepayments, deposits and other receivables $ 1,199,417 $ 136,917
Total current assets 3,525,870 2,463,370
Total assets 3,531,517 2,469,017
Additional paid-up capital 6,418,073 5,355,573
Total stockholders’ equity 1,281,552 219,052
Total liabilities and stockholders’ equity 3,531,517 2,469,017
For the three months ended May 31, 2020 (as previously reported) For the three months ended May 31, 2020
CONDENSED CONSOLIDATED STATEMENTS OF CHANGES IN STOCKHOLDERS’ EQUITY – Additional paid-in capital
Share based compensation $ - $ 1,062,500
Additional paid-in capital, balance as of May 31, 2020 6,418,073 5,355,573
For the nine months ended May 31, 2020 (as previously reported) For the nine months ended May 31, 2020
CONDENSED CONSOLIDATED STATEMENTS OF CHANGES IN STOCKHOLDERS’ EQUITY – Additional paid-in capital
Share based compensation and issuance of shares for compensation plan $ 4,249,150 $ 3,186,650
Additional paid-in capital, balance as of May 31, 2020 6,418,073 5,355,5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0</t>
        </is>
      </c>
      <c r="C1" s="2" t="inlineStr">
        <is>
          <t>Aug. 31, 2019</t>
        </is>
      </c>
    </row>
    <row r="2">
      <c r="A2" s="3" t="inlineStr">
        <is>
          <t>Current assets</t>
        </is>
      </c>
    </row>
    <row r="3">
      <c r="A3" s="4" t="inlineStr">
        <is>
          <t>Cash and cash equivalents</t>
        </is>
      </c>
      <c r="B3" s="6" t="n">
        <v>163558</v>
      </c>
      <c r="C3" s="6" t="n">
        <v>447562</v>
      </c>
    </row>
    <row r="4">
      <c r="A4" s="4" t="inlineStr">
        <is>
          <t>Prepayments, deposits and other receivables</t>
        </is>
      </c>
      <c r="B4" s="5" t="n">
        <v>136917</v>
      </c>
      <c r="C4" s="5" t="n">
        <v>55792</v>
      </c>
    </row>
    <row r="5">
      <c r="A5" s="4" t="inlineStr">
        <is>
          <t>Notes receivable</t>
        </is>
      </c>
      <c r="B5" s="5" t="n">
        <v>2162895</v>
      </c>
      <c r="C5" s="5" t="n">
        <v>724858</v>
      </c>
    </row>
    <row r="6">
      <c r="A6" s="4" t="inlineStr">
        <is>
          <t>Total current assets</t>
        </is>
      </c>
      <c r="B6" s="5" t="n">
        <v>2463370</v>
      </c>
      <c r="C6" s="5" t="n">
        <v>1228212</v>
      </c>
    </row>
    <row r="7">
      <c r="A7" s="3" t="inlineStr">
        <is>
          <t>Non-current assets</t>
        </is>
      </c>
    </row>
    <row r="8">
      <c r="A8" s="4" t="inlineStr">
        <is>
          <t>Plant and equipment, net</t>
        </is>
      </c>
      <c r="B8" s="5" t="n">
        <v>5647</v>
      </c>
      <c r="C8" s="5" t="n">
        <v>12279</v>
      </c>
    </row>
    <row r="9">
      <c r="A9" s="4" t="inlineStr">
        <is>
          <t>Notes receivable, non-current</t>
        </is>
      </c>
      <c r="B9" s="4" t="inlineStr">
        <is>
          <t xml:space="preserve"> </t>
        </is>
      </c>
      <c r="C9" s="5" t="n">
        <v>100000</v>
      </c>
    </row>
    <row r="10">
      <c r="A10" s="4" t="inlineStr">
        <is>
          <t>Total non-current assets</t>
        </is>
      </c>
      <c r="B10" s="5" t="n">
        <v>5647</v>
      </c>
      <c r="C10" s="5" t="n">
        <v>112279</v>
      </c>
    </row>
    <row r="11">
      <c r="A11" s="4" t="inlineStr">
        <is>
          <t>TOTAL ASSETS</t>
        </is>
      </c>
      <c r="B11" s="5" t="n">
        <v>2469017</v>
      </c>
      <c r="C11" s="5" t="n">
        <v>1340491</v>
      </c>
    </row>
    <row r="12">
      <c r="A12" s="3" t="inlineStr">
        <is>
          <t>Current liabilities</t>
        </is>
      </c>
    </row>
    <row r="13">
      <c r="A13" s="4" t="inlineStr">
        <is>
          <t>Other payables and accrued liabilities</t>
        </is>
      </c>
      <c r="B13" s="5" t="n">
        <v>99551</v>
      </c>
      <c r="C13" s="5" t="n">
        <v>43650</v>
      </c>
    </row>
    <row r="14">
      <c r="A14" s="4" t="inlineStr">
        <is>
          <t>Due to a director</t>
        </is>
      </c>
      <c r="B14" s="5" t="n">
        <v>1320414</v>
      </c>
      <c r="C14" s="5" t="n">
        <v>262159</v>
      </c>
    </row>
    <row r="15">
      <c r="A15" s="4" t="inlineStr">
        <is>
          <t>Total current liabilities</t>
        </is>
      </c>
      <c r="B15" s="5" t="n">
        <v>1419965</v>
      </c>
      <c r="C15" s="5" t="n">
        <v>305809</v>
      </c>
    </row>
    <row r="16">
      <c r="A16" s="3" t="inlineStr">
        <is>
          <t>Non-current liabilities</t>
        </is>
      </c>
    </row>
    <row r="17">
      <c r="A17" s="4" t="inlineStr">
        <is>
          <t>Bonds payable</t>
        </is>
      </c>
      <c r="B17" s="5" t="n">
        <v>600000</v>
      </c>
      <c r="C17" s="5" t="n">
        <v>600000</v>
      </c>
    </row>
    <row r="18">
      <c r="A18" s="4" t="inlineStr">
        <is>
          <t>Convertible notes payable to related parties</t>
        </is>
      </c>
      <c r="B18" s="5" t="n">
        <v>230000</v>
      </c>
      <c r="C18" s="4" t="inlineStr">
        <is>
          <t xml:space="preserve"> </t>
        </is>
      </c>
    </row>
    <row r="19">
      <c r="A19" s="4" t="inlineStr">
        <is>
          <t>Total non-current liabilities</t>
        </is>
      </c>
      <c r="B19" s="5" t="n">
        <v>830000</v>
      </c>
      <c r="C19" s="5" t="n">
        <v>600000</v>
      </c>
    </row>
    <row r="20">
      <c r="A20" s="4" t="inlineStr">
        <is>
          <t>TOTAL LIABILITIES</t>
        </is>
      </c>
      <c r="B20" s="5" t="n">
        <v>2249965</v>
      </c>
      <c r="C20" s="5" t="n">
        <v>905809</v>
      </c>
    </row>
    <row r="21">
      <c r="A21" s="4" t="inlineStr">
        <is>
          <t>COMMITMENTS AND CONTINGENCIES (Note 12)</t>
        </is>
      </c>
      <c r="C21" s="4" t="inlineStr">
        <is>
          <t xml:space="preserve"> </t>
        </is>
      </c>
    </row>
    <row r="22">
      <c r="A22" s="3" t="inlineStr">
        <is>
          <t>STOCKHOLDERS' EQUITY</t>
        </is>
      </c>
    </row>
    <row r="23">
      <c r="A23" s="4" t="inlineStr">
        <is>
          <t>Preferred stock, $0.0001 par value; 200,000,000 shares authorized; None issued and outstanding</t>
        </is>
      </c>
      <c r="B23" s="4" t="inlineStr">
        <is>
          <t xml:space="preserve"> </t>
        </is>
      </c>
      <c r="C23" s="4" t="inlineStr">
        <is>
          <t xml:space="preserve"> </t>
        </is>
      </c>
    </row>
    <row r="24">
      <c r="A24" s="4" t="inlineStr">
        <is>
          <t>Common stock, $ 0.0001 par value; 600,000,000 shares authorized; 113,684,073 and 105,184,073 shares issued and outstanding as of May 31, 2020 and August 31, 2019</t>
        </is>
      </c>
      <c r="B24" s="5" t="n">
        <v>11369</v>
      </c>
      <c r="C24" s="5" t="n">
        <v>10519</v>
      </c>
    </row>
    <row r="25">
      <c r="A25" s="4" t="inlineStr">
        <is>
          <t>Additional paid-in capital</t>
        </is>
      </c>
      <c r="B25" s="5" t="n">
        <v>5355573</v>
      </c>
      <c r="C25" s="5" t="n">
        <v>1888909</v>
      </c>
    </row>
    <row r="26">
      <c r="A26" s="4" t="inlineStr">
        <is>
          <t>Accumulated other comprehensive income</t>
        </is>
      </c>
      <c r="B26" s="4" t="inlineStr">
        <is>
          <t xml:space="preserve"> </t>
        </is>
      </c>
      <c r="C26" s="4" t="inlineStr">
        <is>
          <t xml:space="preserve"> </t>
        </is>
      </c>
    </row>
    <row r="27">
      <c r="A27" s="4" t="inlineStr">
        <is>
          <t>Accumulated deficits</t>
        </is>
      </c>
      <c r="B27" s="5" t="n">
        <v>-5147890</v>
      </c>
      <c r="C27" s="5" t="n">
        <v>-1464746</v>
      </c>
    </row>
    <row r="28">
      <c r="A28" s="4" t="inlineStr">
        <is>
          <t>TOTAL STOCKHOLDERS' EQUITY</t>
        </is>
      </c>
      <c r="B28" s="5" t="n">
        <v>219052</v>
      </c>
      <c r="C28" s="5" t="n">
        <v>434682</v>
      </c>
    </row>
    <row r="29">
      <c r="A29" s="4" t="inlineStr">
        <is>
          <t>TOTAL LIABILITIES AND STOCKHOLDERS' EQUITY</t>
        </is>
      </c>
      <c r="B29" s="6" t="n">
        <v>2469017</v>
      </c>
      <c r="C29" s="6" t="n">
        <v>1340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0</t>
        </is>
      </c>
    </row>
    <row r="3">
      <c r="A3" s="3" t="inlineStr">
        <is>
          <t>Subsequent Events [Abstract]</t>
        </is>
      </c>
    </row>
    <row r="4">
      <c r="A4" s="4" t="inlineStr">
        <is>
          <t>Subsequent Events</t>
        </is>
      </c>
      <c r="B4" s="4" t="inlineStr">
        <is>
          <t xml:space="preserve">14. SUBSEQUENT EVENTS
(a) Since the beginning of January 2020 and through the date of this report, the entire global economy has been substantially impacted by the coronavirus pandemic which began in China and has spread to most other parts of the world. The range of possible impacts on the Company’s business from the coronavirus pandemic could include, but would not necessarily be limited to, one or more of the following factors:
- A negative impact due to a contraction in the demand for the Company’s services
- A negative impact due to a contraction in the capital markets required to support the Company’s new business strategy
- A negative impact on the availability of key personnel necessary to conduct the Company’s business activities
- A negative impact on the business and operations of third-party service providers
(b) In June 2020, the Company entered into short-term loan agreements with LOC and a company in Beijing, whereby the Company provided additional loans of $226,000 and $43,000 respectively. The loans are secured by the personal guarantees of some of the stockholders, bear interest at a rate of 8% per annum, and are due in June 2021.
(c) On June 1, 2020, the Company and LOC entered into the Supplement of FinMaster Mobile Application Platform Agreement, wherein LOC agreed to add new functionality to the FinMaster mobile application for total consideration of $600,000, payable either in cash or in the form of shares of the Company’s common stock. In addition, the Company agreed to pay LOC $200,000 for LOC’s intellectual property rights to the mobile application being developed by LOC under the agreement dated September 1, 2018 (Note 2).
(d) On June 30, 2020, the Company entered into a stock forfeiture letter (the “Stock Forfeiture Letter”) with First Leader Capital Ltd., a significant stockholder of the Company and an entity solely owned and controlled by Yi-Hsiu Lin, the Company’s Chief Executive Officer and a member of the Company’s board of directors. Pursuant to the Stock Forfeiture Letter, on June 30, 2020, First Leader Capital Ltd. forfeited and surrendered 5,500,000 shares (the “Surrendered Shares”) of the Company’s common stock, par value $0.0001 per share (the “Common Stock”), and the Surrendered Shares were automatically cancelled and retired (the “Stock Cancellation”). First Leader Capital Ltd. agreed to forfeit and cancel the Surrendered Shares in exchange for the benefit from reducing the Company’s outstanding Common Stock to be more in line with what management deems to be market expectations based on the Company’s current valuation.
(e) Also on June 30, 2020, the Company’s board of directors agreed to grant a new employee of JFB Internet Service Limited, a wholly owned subsidiary of the Company (i) 5,000,000 shares of Common Stock in connection with such employee’s employment (the “Inducement Shares”) and (ii) 5,000,000 shares of Common Stock upon the achievement of each of two milestones set forth in such employee’s offer letter relating to the FinMaster mobile application. In addition, on that same day, the Company’s board of directors granted an aggregate of 4,500,000 shares of Common Stock to a consultant and a service provider in exchange for services rendered (the “Consultant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0</t>
        </is>
      </c>
    </row>
    <row r="3">
      <c r="A3" s="3" t="inlineStr">
        <is>
          <t>Accounting Policies [Abstract]</t>
        </is>
      </c>
    </row>
    <row r="4">
      <c r="A4" s="4" t="inlineStr">
        <is>
          <t>Basis of Presentation</t>
        </is>
      </c>
      <c r="B4" s="4" t="inlineStr">
        <is>
          <t>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SEC”) and United States
(“U.S.”) generally accepted accounting principles (“U.S. GAAP”), and include the accounts of the Company and its
subsidiaries. However, they do not include all information and footnotes necessary for a complete presentation of financial statements
in conformity with U.S. GAAP. Certain information and footnote disclosures normally present in annual financial statements prepared in
accordance with U.S. GAAP have been condensed or omitted. Intercompany accounts and transactions have been eliminated in consolidation. The Company has adopted August 31 as its fiscal year
end. These unaudited financial statements should be read in conjunction with the Company’s
audited consolidated financial statements and the notes thereto included in the Company’s annual report on Form 10-K for the year
ended August 31, 2019, which was filed with the SEC on November 29, 2019.</t>
        </is>
      </c>
    </row>
    <row r="5">
      <c r="A5" s="4" t="inlineStr">
        <is>
          <t>Going Concern</t>
        </is>
      </c>
      <c r="B5" s="4" t="inlineStr">
        <is>
          <t>Going Concern The accompanying interim condensed consolidated financial
statements have been prepared on a going concern basis, which contemplates the realization of assets and the settlement of liabilities
and commitments in the normal course of business. The Company has suffered recurring losses from operations,
and recorded an accumulated deficit of $5,147,890 as of May 31, 2020. These conditions raise substantial doubt about the Company’s
ability to continue as a going concern. The ability to continue as a going concern is dependent upon the Company’s profit generating
operations in the future and/or obtaining the necessary financing to meet its obligations and repay its liabilities arising from normal
business operations when they become due. The Company expects to finance its operations primarily
through loans from existing directors and stockholders, sales of capital stock and cash flow from operations. In the event that the Company
requires additional funding to finance the Company’s current and expected future operations, as well as to achieve its strategic
objectives, a stockholder has indicated the intent and ability to provide additional financing. No assurance can be given that any future
financing, if needed, will be available or, if available, that it will be on terms that are satisfactory to the Company. Any such additional
financing may contain undue restrictions on the Company’s operations and/or cause substantial dilution to its stockholders. These interim condensed consolidated financial statements
do not include any adjustments to the recoverability and classification of recorded asset amounts and the classification of liabilities
that might be necessary should the Company be unable to continue as going concern.</t>
        </is>
      </c>
    </row>
    <row r="6">
      <c r="A6" s="4" t="inlineStr">
        <is>
          <t>Use of Estimates</t>
        </is>
      </c>
      <c r="B6" s="4" t="inlineStr">
        <is>
          <t>Use of Estimates The preparation of these unaudited condensed consolidated
financial statements in conformity with U.S. GAAP requires the Company’s management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densed consolidated financial statements.</t>
        </is>
      </c>
    </row>
    <row r="7">
      <c r="A7" s="4" t="inlineStr">
        <is>
          <t>Cash and Cash Equivalents</t>
        </is>
      </c>
      <c r="B7" s="4" t="inlineStr">
        <is>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8">
      <c r="A8" s="4" t="inlineStr">
        <is>
          <t>Software Development Costs</t>
        </is>
      </c>
      <c r="B8" s="4" t="inlineStr">
        <is>
          <t>Software Development Costs The Company expenses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The Company capitalizes development costs related
to these software applications once the preliminary project stage is complete and it is probable that the project will be completed and
the software will be used to perform the function intended. On September 1, 2018, the Company engaged LOC Weibo
Co., Ltd (“LOC”), a company incorporated in Taiwan, to develop a mobile application in four stages for total consideration
of TWD20,000,000 ($651,466), payable in the form of shares of the Company’s restricted common stock. The first and second stages
of development for the basic functions of the mobile application have been completed, and the Company has issued an aggregate total of
908,678 shares of restricted common stock at a price per share of $0.50 for the work completed up to May 31, 2020. Of the shares of restricted common stock that have
been issued to LOC, nil and 908,678 shares of restricted common stock were issued during the nine months ended May 31, 2020 and 2019,
respectively, for the work completed during each period. The Company expensed $0 and $454,338 in development costs as general and administrative
expenses for the nine months ended May 31, 2020 and 2019, respectively; and $0 and $259,152 for the three months ended May 31, 2020 and
2019, respectively. As of May 31, 2020, the development of the mobile application is still in progress and the Company has not capitalized
any of the development costs.</t>
        </is>
      </c>
    </row>
    <row r="9">
      <c r="A9" s="4" t="inlineStr">
        <is>
          <t>Revenue Recognition</t>
        </is>
      </c>
      <c r="B9" s="4" t="inlineStr">
        <is>
          <t xml:space="preserve">Revenue Recognition The Company adopted Accounting Standards Update (“ASU”)
No. 2014-09, Revenue from Contracts with Customers (Topic 606) (“ASU 2014-09”),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venue is recognized as performance obligations are satisfied. The Company recognizes revenue following the five-step
model prescribed under ASU 2014-09: Step 1: Identify the contract Step 2: Identify the performance obligations Step 3: Determine the transaction price Step 4: Allocate the transaction price Step 5: Recognize revenue Revenue is recognized when control of the promised
goods or services is transferred to the Company’s customers, which may occur at a point in time or over time depending on the terms
and conditions of the agreement, in an amount that reflects the consideration we expect to be entitled to in exchange for those goods
or services. Currently, the Company has an agreement with a third
party whereby the Company authorized the third party to use the Company’s investment platform and related applications from January
1, 2018 to December 31, 2020. Income from providing investment platform services with the use of a mobile application is recognized when
the service is performed. Revenue by
Recognition Over Time vs Point in Time
For the nine months ended May 31,
For the three months ended May 31,
2020 2019 2020 2019
Revenue by recognition over time $ 5,000 $ - $ 1,667 $ -
Revenue by recognition at a point in time - - - -
$ 5,000 $ - $ 1,667 $ - </t>
        </is>
      </c>
    </row>
    <row r="10">
      <c r="A10" s="4" t="inlineStr">
        <is>
          <t>Other Income - Related Party</t>
        </is>
      </c>
      <c r="B10" s="4" t="inlineStr">
        <is>
          <t>Other Income – Related Party Revenue from the subletting of leasehold land and
buildings is recognized on a straight-line basis over the lease term when collectability is reasonably assured and the tenant has taken
possession or controls the physical use of the leased assets. The Company leased its commercial office in Taipei from April 1, 2018 to
February 28, 2019 under a non-cancelable operating lease with a term of 31 months to a related party, Greenpro LF Limited, which is owned
by Mr. Yi-Hsiu Lin, the Company’s Chief Executive Officer and a member of its board of directors (“Mr. Lin”), and Mr.
Chong Kuang Lee.</t>
        </is>
      </c>
    </row>
    <row r="11">
      <c r="A11" s="4" t="inlineStr">
        <is>
          <t>Practical Expedients and Exemption</t>
        </is>
      </c>
      <c r="B11" s="4" t="inlineStr">
        <is>
          <t>Practical Expedients and Exemption The Company has not incurred any costs to obtain contracts,
and does not disclose the value of unsatisfied performance obligations for contracts with an original expected length of one year or less.</t>
        </is>
      </c>
    </row>
    <row r="12">
      <c r="A12" s="4" t="inlineStr">
        <is>
          <t>Plant and Equipment</t>
        </is>
      </c>
      <c r="B12" s="4" t="inlineStr">
        <is>
          <t xml:space="preserve">Plant and Equipment Plant and equipment are stated at cost less accumulated
depreciation and accumulated impairment losses, if any. Depreciation is calculated on the straight-line basis over the following expected
useful lives from the date on which they become fully operational:
Expected useful life
Furniture and fixtures 3
Office equipment 3
Leasehold improvement 3 </t>
        </is>
      </c>
    </row>
    <row r="13">
      <c r="A13" s="4" t="inlineStr">
        <is>
          <t>Impairment of Long-lived Assets</t>
        </is>
      </c>
      <c r="B13" s="4" t="inlineStr">
        <is>
          <t>Impairment of Long-Lived Assets The Company reviews the carrying values of long-lived
assets for impairment whenever events or changes in circumstances indicate that the carrying value of an asset may not be recoverable.
Recoverability of assets to be held and used is measured by a comparison of the carrying amount of an asset to the future undiscounted
net cash flows expected to be generated by the asset. If the assets are considered to be impaired, the impairment recognized is measured
by the amount by which the carrying amount of the assets exceeds the fair value of the assets. No impairment has been recorded by the
Company for the nine and three months ended May 31, 2020 and 2019.</t>
        </is>
      </c>
    </row>
    <row r="14">
      <c r="A14" s="4" t="inlineStr">
        <is>
          <t>Income Taxes</t>
        </is>
      </c>
      <c r="B14" s="4" t="inlineStr">
        <is>
          <t>Income Taxes Income taxes are determined in accordance with the
provisions of Accounting Standards Codification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recorded a liability for an uncertain
income tax position, tax penalties and any imputed interest thereon of $30,250 and $0 at May 31, 2020 and August 31, 2019, respectively,
included in accrued payables and accrued liabilities due to the potential of incurring a tax penalty for late filing of its tax returns
with the Internal Revenue Service and, if recognized, such penalty will affect the Company’s effective tax rate. The Company conducts business in Hong Kong and is
subject to tax in the jurisdiction of Hong Kong. As a result of its business activities, the Company will file tax returns that are subject
to examination by the Hong Kong tax authority.</t>
        </is>
      </c>
    </row>
    <row r="15">
      <c r="A15" s="4" t="inlineStr">
        <is>
          <t>Net Income (Loss) Per Share</t>
        </is>
      </c>
      <c r="B15" s="4" t="inlineStr">
        <is>
          <t>Net Income (Loss) Per Share The Company calculates net income (loss) per share
in accordance with ASC Topic 260, “Earnings per Share.”
Nine Months Ended May 31, Three Months Ended May 31,
2020 2019 2020 2019
Net Loss $ (3,683,144 ) $ (876,042 ) $ (1,191,404 ) $ (330,950 )
Weighted average number of shares of common stock outstanding - Basic and diluted (Note) 113,700,043 104,778,733 113,824,027 104,778,733
Net loss per share - Basic and diluted $ (0.03 ) $ (0.01 ) $ (0.01 ) $ (0.003 ) Note: Including 700,035
shares to be issued to investors (note 11). As of May 31,
2020, the Company’s convertible notes payable were excluded from the diluted loss per share calculation as they were anti-dilutive.</t>
        </is>
      </c>
    </row>
    <row r="16">
      <c r="A16" s="4" t="inlineStr">
        <is>
          <t>Stock-based Compensation</t>
        </is>
      </c>
      <c r="B16" s="4" t="inlineStr">
        <is>
          <t>Stock-based compensation Stock-based compensation
is accounted for based on the requirements of the Share-Based Payment topic of ASC Topic 718 (“AS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Additionally, ASU No. 2016-09,
Improvements to Employee Share-Based Payment Accounting, permits the election of an accounting policy for forfeitures of share-based payment
awards, either to recognize forfeitures as they occur or estimate forfeitures over the vesting period of the award. The Company has elected
to recognize forfeitures as they occur. In June 2018, the FASB issued ASU No. 2018-07, “Compensation—Stock
Compensation (Topic 718) - Improvements to Nonemployee Share-Based Payment Accounting” (“ASU 2018-07”), which simplifies
several aspects of the accounting for nonemployee share-based payment transactions by expanding the scope of the stock-based compensation
guidance in ASC 718 to include share-based payment transactions for acquiring goods and services from non-employees. ASU 2018-07 is effective
for annual periods beginning after December 15, 2018, including interim periods within those annual periods. The Company adopted ASU 2018-07
on September 1, 2019 and there was no cumulative effect of adoption.</t>
        </is>
      </c>
    </row>
    <row r="17">
      <c r="A17" s="4" t="inlineStr">
        <is>
          <t>Foreign Currencies Translation</t>
        </is>
      </c>
      <c r="B17" s="4" t="inlineStr">
        <is>
          <t>Foreign Currencies Translation Transactions denominated in currencies other than
the functional currency are translated into the functional currency at the exchange rates prevailing at the dates of the transactions.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ies in Seychelles and Hong Kong maintain their books and records in US$ and
Hong Kong Dollars (“HK$”), respectively. HK$ is the functional currency and the primary currency of the economic environment
in which the Company operates. In general, for consolidation purposes, the assets
and liabilities of the Company’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he translation of the financial statements
of foreign subsidiaries are recorded as a separate component of accumulated other comprehensive income within the statement of retained
earnings.</t>
        </is>
      </c>
    </row>
    <row r="18">
      <c r="A18" s="4" t="inlineStr">
        <is>
          <t>Related Parties</t>
        </is>
      </c>
      <c r="B18" s="4" t="inlineStr">
        <is>
          <t>Related Parties Parties, which can be a corporation or an individual,
are considered to be related if the Company has the ability to, directly or indirectly, control the other party or exercise significant
influence over the other party in making financial and operating decisions. Companies are also considered to be related if they are subject
to common control or common significant influence.</t>
        </is>
      </c>
    </row>
    <row r="19">
      <c r="A19" s="4" t="inlineStr">
        <is>
          <t>Convertible Instruments</t>
        </is>
      </c>
      <c r="B19" s="4" t="inlineStr">
        <is>
          <t>Convertible Instruments The Company accounts for hybrid contracts that feature
conversion options in accordance with U.S. GAAP. ASC 815 “Derivatives and Hedging Activities,” (“ASC 815”)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Debt with Conversion and Other Options” (“ASC 470-20”). Under ASC 470-20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ccounts for convertible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at each reporting date based on current fair value, with the changes in fair value reported in results of operations. Given the Company’s shares are thinly traded,
the conversion features of the convertible promissory notes issued in February 2020 did not qualify as embedded derivative instruments
and were not bifurcated from the host convertible notes payable. Accordingly, these instruments have not been classified as derivative
liabilities in the accompanying consolidated balance sheet.</t>
        </is>
      </c>
    </row>
    <row r="20">
      <c r="A20" s="4" t="inlineStr">
        <is>
          <t>Fair Value of Financial Instruments</t>
        </is>
      </c>
      <c r="B20" s="4" t="inlineStr">
        <is>
          <t>Fair Value of Financial Instruments: The carrying value of the Company’s financial
instruments, such as cash and cash equivalents, deposits, notes receivable, accounts payable and accrued liabilities, balances due to
a director, bonds payable and notes payable approximate at their fair values because of the short-term nature of these financial instruments
or the rate of interest of these instruments approximate the market rate of interest. The Company also follows the guidance of the ASC Topic
820, “Fair Value Measurements and Disclosures” (“ASC 820”), with respect to financial assets and liabilities that
are measured at fair value. ASC 820 establishes a three-tier fair value hierarchy that prioritizes the inputs used in measuring fair value
as follows: Level 1 Level 2 Level 3: The Company did not have any liabilities carried at
fair value measured on a recurring basis as of May 31, 2020 and August 31, 2019.</t>
        </is>
      </c>
    </row>
    <row r="21">
      <c r="A21" s="4" t="inlineStr">
        <is>
          <t>Leasing</t>
        </is>
      </c>
      <c r="B21" s="4" t="inlineStr">
        <is>
          <t>Leasing Under ASC Topic 842, “Leases”, the Company
determines if an arrangement is a lease at inception. Operating lease right-of-use (“ROU”) assets and lease liabilities are
recognized at the commencement date, based on the present value of the remaining lease payments, and discounted using the discount rate
for the lease at the commencement date. The ROU assets represent the Company’s right to control the use of an identified asset for
the lease term and the lease liabilities represent the Company’s obligation to make lease payments arising from the lease. ROU assets
are generally recognized based on the amount of the initial measurement of the lease liability. The ROU assets also include any lease
payments made prior to the commencement of the lease and is recorded net of any lease incentives received.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The Company’s only lease meets the definition
of a short-term lease because the initial lease term is 12 months or less. Consequently, the Company does not recognize the ROU asset
and the lease liability arising from this lease.</t>
        </is>
      </c>
    </row>
    <row r="22">
      <c r="A22" s="4" t="inlineStr">
        <is>
          <t>Recent Accounting Pronouncements</t>
        </is>
      </c>
      <c r="B22" s="4" t="inlineStr">
        <is>
          <t>Recent Accounting Pronouncements In February 2016, the FASB issued ASU No. 2016-02,
“Leases (Topic 842)” and issued certain transitional guidance and subsequent amendments between January 2018 and March 2019
within ASU No. 2018-01, ASU No. 2018-10, ASU No. 2018-11, ASU No. 2018-20 and ASU No. 2019-01 (collectively, including ASU No. 2016-02,
“ASC 842”), which amends ASC Topic 840, the existing accounting standards for lease accounting. ASC 842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ASC 842
on September 1, 2019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 The adoption of ASC 842 did not have a material impact on net assets and the consolidated statement
of comprehensive income. In June 2018, the FASB issued ASU 2018-07, which expands
the scope of ASC 718 to include share-based payment transactions for acquiring goods and services from non-employees. The new standard
became effective for the Company on September 1, 2019. The adoption of ASU 2018-07 did not have a material impact on the Company’s
condensed consolidated financial statements.</t>
        </is>
      </c>
    </row>
    <row r="23">
      <c r="A23" s="4" t="inlineStr">
        <is>
          <t>Reclassification</t>
        </is>
      </c>
      <c r="B23" s="4" t="inlineStr">
        <is>
          <t>Reclassification Certain prior year amounts have been reclassified
to conform to the current year presentation. The reclassifications have no effect on the accompanying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9 Months Ended</t>
        </is>
      </c>
    </row>
    <row r="2">
      <c r="B2" s="2" t="inlineStr">
        <is>
          <t>May 31, 2020</t>
        </is>
      </c>
    </row>
    <row r="3">
      <c r="A3" s="3" t="inlineStr">
        <is>
          <t>Accounting Policies [Abstract]</t>
        </is>
      </c>
    </row>
    <row r="4">
      <c r="A4" s="4" t="inlineStr">
        <is>
          <t>Schedule of Subsidiaries of Company</t>
        </is>
      </c>
      <c r="B4" s="4" t="inlineStr">
        <is>
          <t xml:space="preserve">The Company, through its subsidiaries, mainly operates
and services a mobile application investment platform.
Company Name Place/Date of Incorporation Principal Activities
1. Leader Financial Group Limited Seychelles / March 6, 2017 Investment Holding
2. JFB Internet Service Limited Hong Kong / July 6, 2017 Provides an Investment Platfor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May 31, 2020</t>
        </is>
      </c>
    </row>
    <row r="3">
      <c r="A3" s="3" t="inlineStr">
        <is>
          <t>Accounting Policies [Abstract]</t>
        </is>
      </c>
    </row>
    <row r="4">
      <c r="A4" s="4" t="inlineStr">
        <is>
          <t>Schedule of Revenue by Recognition Over Time vs Point in Time</t>
        </is>
      </c>
      <c r="B4" s="4" t="inlineStr">
        <is>
          <t xml:space="preserve">Revenue by
Recognition Over Time vs Point in Time
For the nine months ended May 31,
For the three months ended May 31,
2020 2019 2020 2019
Revenue by recognition over time $ 5,000 $ - $ 1,667 $ -
Revenue by recognition at a point in time - - - -
$ 5,000 $ - $ 1,667 $ - </t>
        </is>
      </c>
    </row>
    <row r="5">
      <c r="A5" s="4" t="inlineStr">
        <is>
          <t>Schedule of Plant and Equipment Useful Lives</t>
        </is>
      </c>
      <c r="B5" s="4" t="inlineStr">
        <is>
          <t xml:space="preserve">Plant and equipment are stated at cost less accumulated
depreciation and accumulated impairment losses, if any. Depreciation is calculated on the straight-line basis over the following expected
useful lives from the date on which they become fully operational:
Expected useful life
Furniture and fixtures 3
Office equipment 3
Leasehold improvement 3 </t>
        </is>
      </c>
    </row>
    <row r="6">
      <c r="A6" s="4" t="inlineStr">
        <is>
          <t>Schedule of Reconciliation of Basic and Diluted Net Income (Loss) Per Share</t>
        </is>
      </c>
      <c r="B6" s="4" t="inlineStr">
        <is>
          <t>The following table presents a reconciliation of basic
and diluted net income (loss) per share:
Nine Months Ended May 31, Three Months Ended May 31,
2020 2019 2020 2019
Net Loss $ (3,683,144 ) $ (876,042 ) $ (1,191,404 ) $ (330,950 )
Weighted average number of shares of common stock outstanding - Basic and diluted (Note) 113,700,043 104,778,733 113,824,027 104,778,733
Net loss per share - Basic and diluted $ (0.03 ) $ (0.01 ) $ (0.01 ) $ (0.003 ) Note: Including 700,035
shares to be issued to investors (note 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9 Months Ended</t>
        </is>
      </c>
    </row>
    <row r="2">
      <c r="B2" s="2" t="inlineStr">
        <is>
          <t>May 31, 2020</t>
        </is>
      </c>
    </row>
    <row r="3">
      <c r="A3" s="3" t="inlineStr">
        <is>
          <t>Property, Plant and Equipment [Abstract]</t>
        </is>
      </c>
    </row>
    <row r="4">
      <c r="A4" s="4" t="inlineStr">
        <is>
          <t>Schedule of Plant and Equipment, Net</t>
        </is>
      </c>
      <c r="B4" s="4" t="inlineStr">
        <is>
          <t xml:space="preserve">Plant and equipment as of May 31, 2020 and August
31, 2019 are summarized below:
As of As of
Furniture and fixtures $ 3,912 $ 3,912
Office equipment 8,049 7,678
Leasehold improvement 16,178 16,178
Total 28,139 27,768
Less: Accumulated depreciation (22,492 ) (15,489 )
Plant and Equipment, net $ 5,647 $ 12,2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May 31, 2020</t>
        </is>
      </c>
    </row>
    <row r="3">
      <c r="A3" s="3" t="inlineStr">
        <is>
          <t>Related Party Transactions [Abstract]</t>
        </is>
      </c>
    </row>
    <row r="4">
      <c r="A4" s="4" t="inlineStr">
        <is>
          <t>Schedule of Related Party Transactions</t>
        </is>
      </c>
      <c r="B4" s="4" t="inlineStr">
        <is>
          <t>Nine Months Ended May 31, Three Months Ended May 31,
2020 2019 2020 2019
Professional fees - Greenpro Financial Consulting Limited (a) $ 18,503 $ 8,800 $ 3,250 $ -
Other Income: -
Rental income from Greenpro LF Limited (b) - 25,560 - 2,853
(a) The Company incurred professional fees of $18,503 and $8,800 for services provided by Greenpro Financial Consulting Limited for the nine months ended May 31, 2020 and 2019, respectively; and $3,250 and $0 for the three months ended May 31, 2020 and 2019, respectively. The fees are due for payment to Greenpro Financial Consulting Limited upon receipt of an invoice.
The directors of Greenpro Financial Consulting Limited (Mr. Chong Kuang Lee and Mr. Che Chan Loke) are the directors of the investment managers of Greenpro Asia Strategic SPC. As of May 31, 2020, Greenpro Asia Strategic SPC is the holder of approximately 4.40% of the Company’s issued and outstanding common stock.
(b) The Company sublet its commercial office in Taipei to Greenpro LF Limited under a non-cancelable operating lease at a monthly rate of HK$22,000 ($2,821) until October 31, 2019, with a term of 31 months. Beginning November 1, 2019, the monthly rate would have adjusted to HK$22,900 ($2,936); however, the subletting arrangement was early terminated on February 28, 2019. Mr. Lin is a director of Greenpro LF Limited.
Greenpro LF Limited was also obligated to pay the Company HK$230,000 ($29,487) for leasehold improvements. The Company received $0 and $25,560 in rental income from Greenpro LF Limited for the nine months ended May 31, 2020 and 2019, respectively; and $0 and $2,853 for the three months ended May 31, 2020 and 2019, respectively. The rental income is recorded under other income.
(c) The Company contemplated an investment of HK$800,000 ($102,564) in Leader Financial Asset Management Limited, a Hong Kong corporation, which was accounted for under the cost method of accounting. The Company’s directors, Mr. Lin and Mr. Shui Fung Cheng, are directors of Leader Financial Asset Management Limited.
The Company performed an impairment test on the investment and expected that it would not generate revenues in the near future. The impairment loss was $102,564 and $0 for the nine months and three months ended May 31, 2019, respectively. The Company did not proceed with the investment and HK$800,000 ($102,564) was reflected as being refunded to the Company during the year ended August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yments, Deposits and Other Receivables (Tables)</t>
        </is>
      </c>
      <c r="B1" s="2" t="inlineStr">
        <is>
          <t>9 Months Ended</t>
        </is>
      </c>
    </row>
    <row r="2">
      <c r="B2" s="2" t="inlineStr">
        <is>
          <t>May 31, 2020</t>
        </is>
      </c>
    </row>
    <row r="3">
      <c r="A3" s="3" t="inlineStr">
        <is>
          <t>Receivables [Abstract]</t>
        </is>
      </c>
    </row>
    <row r="4">
      <c r="A4" s="4" t="inlineStr">
        <is>
          <t>Schedule of Prepayments, Deposits and Other Receivables</t>
        </is>
      </c>
      <c r="B4" s="4" t="inlineStr">
        <is>
          <t xml:space="preserve">As of May 31, 2020
As of August 31, 2019
Rental and management fee deposits $ 34,272 $ 44,076
Other prepaid expenses 5,728 135
Interest receivables (Note 6) 96,917 11,581
$ 136,917 $ 55,7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9 Months Ended</t>
        </is>
      </c>
    </row>
    <row r="2">
      <c r="B2" s="2" t="inlineStr">
        <is>
          <t>May 31, 2020</t>
        </is>
      </c>
    </row>
    <row r="3">
      <c r="A3" s="3" t="inlineStr">
        <is>
          <t>Payables and Accruals [Abstract]</t>
        </is>
      </c>
    </row>
    <row r="4">
      <c r="A4" s="4" t="inlineStr">
        <is>
          <t>Schedule of Accrued Expenses and Other Payables</t>
        </is>
      </c>
      <c r="B4" s="4" t="inlineStr">
        <is>
          <t xml:space="preserve">As of May 31, 2020
As of August 31,2019
Accrued interests (Note 9 and 10) $ 20,238 $ 2,794
Accrued expenses-others 64,020 20,294
Unearned income 3,889 8,889
Other payables 11,404 11,673
$ 99,551 $ 43,6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to Related Parties (Tables)</t>
        </is>
      </c>
      <c r="B1" s="2" t="inlineStr">
        <is>
          <t>9 Months Ended</t>
        </is>
      </c>
    </row>
    <row r="2">
      <c r="B2" s="2" t="inlineStr">
        <is>
          <t>May 31, 2020</t>
        </is>
      </c>
    </row>
    <row r="3">
      <c r="A3" s="3" t="inlineStr">
        <is>
          <t>Debt Disclosure [Abstract]</t>
        </is>
      </c>
    </row>
    <row r="4">
      <c r="A4" s="4" t="inlineStr">
        <is>
          <t>Schedule of Convertible Notes Payable</t>
        </is>
      </c>
      <c r="B4" s="4" t="inlineStr">
        <is>
          <t xml:space="preserve">Convertible notes payable consist of the following:
As of As of
Convertible note payable to a shareholder, unsecured, 6% interest, due February 24, 2022 $ 110,000 $ -
Convertible note payable to a shareholder, unsecured, 6% interest, due February 27, 2022 20,000 -
Convertible note payable to a shareholder, unsecured, 6% interest, due March 18, 2022 100,000
Total notes payable $ 230,000 $ -
Less: current portion - -
Convertible notes payable, net – Long-term $ 230,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y 31, 2020</t>
        </is>
      </c>
    </row>
    <row r="3">
      <c r="A3" s="3" t="inlineStr">
        <is>
          <t>Commitments and Contingencies Disclosure [Abstract]</t>
        </is>
      </c>
    </row>
    <row r="4">
      <c r="A4" s="4" t="inlineStr">
        <is>
          <t>Schedule of Operating Lease Minimum Rent Payments</t>
        </is>
      </c>
      <c r="B4" s="4" t="inlineStr">
        <is>
          <t xml:space="preserve">The following table lists the future minimal payments
to be paid by the Company under a non-cancellable operating lease for office space in Hong Kong with an initial term of one-year as of
May 31, 2020:
Year ending May 31,
2021 $ -
2022 -
2023 -
202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31, 2020</t>
        </is>
      </c>
      <c r="C1" s="2" t="inlineStr">
        <is>
          <t>Aug.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113684073</v>
      </c>
      <c r="C9" s="5" t="n">
        <v>105184073</v>
      </c>
    </row>
    <row r="10">
      <c r="A10" s="4" t="inlineStr">
        <is>
          <t>Common stock, shares outstanding</t>
        </is>
      </c>
      <c r="B10" s="5" t="n">
        <v>113684073</v>
      </c>
      <c r="C10" s="5" t="n">
        <v>1051840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atements (Tables)</t>
        </is>
      </c>
      <c r="B1" s="2" t="inlineStr">
        <is>
          <t>9 Months Ended</t>
        </is>
      </c>
    </row>
    <row r="2">
      <c r="B2" s="2" t="inlineStr">
        <is>
          <t>May 31, 2020</t>
        </is>
      </c>
    </row>
    <row r="3">
      <c r="A3" s="3" t="inlineStr">
        <is>
          <t>Accounting Changes and Error Corrections [Abstract]</t>
        </is>
      </c>
    </row>
    <row r="4">
      <c r="A4" s="4" t="inlineStr">
        <is>
          <t>Schedule of Restatement of Consolidated Financial Statements</t>
        </is>
      </c>
      <c r="B4" s="4" t="inlineStr">
        <is>
          <t xml:space="preserve">The impact of these restatements on the condensed
consolidated financial statements as previously reported is summarized below:
May 31, 2020 (as previously reported) May 31, 2020 (as restated)
CONDENSED CONSOLIDATED BALANCE SHEETS
Prepayments, deposits and other receivables $ 1,199,417 $ 136,917
Total current assets 3,525,870 2,463,370
Total assets 3,531,517 2,469,017
Additional paid-up capital 6,418,073 5,355,573
Total stockholders’ equity 1,281,552 219,052
Total liabilities and stockholders’ equity 3,531,517 2,469,017
For the three months ended May 31, 2020 (as previously reported) For the three months ended May 31, 2020
CONDENSED CONSOLIDATED STATEMENTS OF CHANGES IN STOCKHOLDERS’ EQUITY – Additional paid-in capital
Share based compensation $ - $ 1,062,500
Additional paid-in capital, balance as of May 31, 2020 6,418,073 5,355,573
For the nine months ended May 31, 2020 (as previously reported) For the nine months ended May 31, 2020
CONDENSED CONSOLIDATED STATEMENTS OF CHANGES IN STOCKHOLDERS’ EQUITY – Additional paid-in capital
Share based compensation and issuance of shares for compensation plan $ 4,249,150 $ 3,186,650
Additional paid-in capital, balance as of May 31, 2020 6,418,073 5,355,5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Organization and Business Background - Schedule of Subsidiaries of Company (Details)</t>
        </is>
      </c>
      <c r="B1" s="2" t="inlineStr">
        <is>
          <t>9 Months Ended</t>
        </is>
      </c>
    </row>
    <row r="2">
      <c r="B2" s="2" t="inlineStr">
        <is>
          <t>May 31, 2020</t>
        </is>
      </c>
    </row>
    <row r="3">
      <c r="A3" s="4" t="inlineStr">
        <is>
          <t>Leader Financial Group Limited [Member]</t>
        </is>
      </c>
    </row>
    <row r="4">
      <c r="A4" s="4" t="inlineStr">
        <is>
          <t>Company Name</t>
        </is>
      </c>
      <c r="B4" s="4" t="inlineStr">
        <is>
          <t>Leader Financial Group Limited</t>
        </is>
      </c>
    </row>
    <row r="5">
      <c r="A5" s="4" t="inlineStr">
        <is>
          <t>Place/Date of Incorporation</t>
        </is>
      </c>
      <c r="B5" s="4" t="inlineStr">
        <is>
          <t>Seychelles / March 6, 2017</t>
        </is>
      </c>
    </row>
    <row r="6">
      <c r="A6" s="4" t="inlineStr">
        <is>
          <t>Principal Activities</t>
        </is>
      </c>
      <c r="B6" s="4" t="inlineStr">
        <is>
          <t>Investment Holding</t>
        </is>
      </c>
    </row>
    <row r="7">
      <c r="A7" s="4" t="inlineStr">
        <is>
          <t>JFB Internet Service Limited [Member]</t>
        </is>
      </c>
    </row>
    <row r="8">
      <c r="A8" s="4" t="inlineStr">
        <is>
          <t>Company Name</t>
        </is>
      </c>
      <c r="B8" s="4" t="inlineStr">
        <is>
          <t>JFB Internet Service Limited</t>
        </is>
      </c>
    </row>
    <row r="9">
      <c r="A9" s="4" t="inlineStr">
        <is>
          <t>Place/Date of Incorporation</t>
        </is>
      </c>
      <c r="B9" s="4" t="inlineStr">
        <is>
          <t>Hong Kong / July 6, 2017</t>
        </is>
      </c>
    </row>
    <row r="10">
      <c r="A10" s="4" t="inlineStr">
        <is>
          <t>Principal Activities</t>
        </is>
      </c>
      <c r="B10" s="4" t="inlineStr">
        <is>
          <t>Provides an Investment Platfo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4" customWidth="1" min="1" max="1"/>
    <col width="21" customWidth="1" min="2" max="2"/>
    <col width="21" customWidth="1" min="3" max="3"/>
    <col width="36" customWidth="1" min="4" max="4"/>
    <col width="26" customWidth="1" min="5" max="5"/>
    <col width="80" customWidth="1" min="6" max="6"/>
    <col width="26" customWidth="1" min="7" max="7"/>
    <col width="14" customWidth="1" min="8" max="8"/>
    <col width="21" customWidth="1" min="9" max="9"/>
  </cols>
  <sheetData>
    <row r="1">
      <c r="A1" s="1" t="inlineStr">
        <is>
          <t>Summary of Significant Accounting Policies (Details Narrative)</t>
        </is>
      </c>
      <c r="B1" s="2" t="inlineStr">
        <is>
          <t>Sep. 02, 2018USD ($)</t>
        </is>
      </c>
      <c r="C1" s="2" t="inlineStr">
        <is>
          <t>Sep. 02, 2018TWD ($)</t>
        </is>
      </c>
      <c r="D1" s="2" t="inlineStr">
        <is>
          <t>May 31, 2020USD ($)$ / sharesshares</t>
        </is>
      </c>
      <c r="E1" s="2" t="inlineStr">
        <is>
          <t>May 31, 2019USD ($)shares</t>
        </is>
      </c>
      <c r="F1" s="2" t="inlineStr">
        <is>
          <t>May 31, 2020USD ($)$ / sharesshares</t>
        </is>
      </c>
      <c r="G1" s="2" t="inlineStr">
        <is>
          <t>May 31, 2019USD ($)shares</t>
        </is>
      </c>
      <c r="H1" s="2" t="inlineStr">
        <is>
          <t>Oct. 31, 2019</t>
        </is>
      </c>
      <c r="I1" s="2" t="inlineStr">
        <is>
          <t>Aug. 31, 2019USD ($)</t>
        </is>
      </c>
    </row>
    <row r="2">
      <c r="A2" s="4" t="inlineStr">
        <is>
          <t>Accumulated deficit</t>
        </is>
      </c>
      <c r="D2" s="6" t="n">
        <v>-5147890</v>
      </c>
      <c r="F2" s="6" t="n">
        <v>-5147890</v>
      </c>
      <c r="I2" s="6" t="n">
        <v>-1464746</v>
      </c>
    </row>
    <row r="3">
      <c r="A3" s="4" t="inlineStr">
        <is>
          <t>Impairment losses of intangible assets</t>
        </is>
      </c>
      <c r="F3" s="4" t="inlineStr">
        <is>
          <t xml:space="preserve"> </t>
        </is>
      </c>
      <c r="G3" s="4" t="inlineStr">
        <is>
          <t xml:space="preserve"> </t>
        </is>
      </c>
    </row>
    <row r="4">
      <c r="A4" s="4" t="inlineStr">
        <is>
          <t>Percentage of likelihood, description</t>
        </is>
      </c>
      <c r="F4" s="4" t="inlineStr">
        <is>
          <t>Such tax positions must initially and subsequently be measured as the largest amount of tax benefit that has a greater than 50% likelihood of being realized upon ultimate settlement with the tax authority assuming full knowledge of the position and relevant facts.</t>
        </is>
      </c>
    </row>
    <row r="5">
      <c r="A5" s="4" t="inlineStr">
        <is>
          <t>Uncertain income tax position, tax penalties and imputed interest</t>
        </is>
      </c>
      <c r="D5" s="5" t="n">
        <v>30250</v>
      </c>
      <c r="F5" s="6" t="n">
        <v>30250</v>
      </c>
      <c r="I5" s="5" t="n">
        <v>0</v>
      </c>
    </row>
    <row r="6">
      <c r="A6" s="4" t="inlineStr">
        <is>
          <t>Fair value of liabilities measured on recurring basis</t>
        </is>
      </c>
      <c r="D6" s="4" t="inlineStr">
        <is>
          <t xml:space="preserve"> </t>
        </is>
      </c>
      <c r="F6" s="4" t="inlineStr">
        <is>
          <t xml:space="preserve"> </t>
        </is>
      </c>
      <c r="I6" s="4" t="inlineStr">
        <is>
          <t xml:space="preserve"> </t>
        </is>
      </c>
    </row>
    <row r="7">
      <c r="A7" s="4" t="inlineStr">
        <is>
          <t>Greenpro LF Limited [Member]</t>
        </is>
      </c>
    </row>
    <row r="8">
      <c r="A8" s="4" t="inlineStr">
        <is>
          <t>Operating lease term</t>
        </is>
      </c>
      <c r="E8" s="4" t="inlineStr">
        <is>
          <t>31 months</t>
        </is>
      </c>
      <c r="G8" s="4" t="inlineStr">
        <is>
          <t>31 months</t>
        </is>
      </c>
      <c r="H8" s="4" t="inlineStr">
        <is>
          <t>31 months</t>
        </is>
      </c>
    </row>
    <row r="9">
      <c r="A9" s="4" t="inlineStr">
        <is>
          <t>LOC Weibo Co., Ltd [Member]</t>
        </is>
      </c>
    </row>
    <row r="10">
      <c r="A10" s="4" t="inlineStr">
        <is>
          <t>Business combination consideration value</t>
        </is>
      </c>
      <c r="B10" s="6" t="n">
        <v>651466</v>
      </c>
    </row>
    <row r="11">
      <c r="A11" s="4" t="inlineStr">
        <is>
          <t>Number of restricted common stock shares issued | shares</t>
        </is>
      </c>
      <c r="D11" s="4" t="inlineStr">
        <is>
          <t xml:space="preserve"> </t>
        </is>
      </c>
      <c r="E11" s="5" t="n">
        <v>518303</v>
      </c>
      <c r="F11" s="4" t="inlineStr">
        <is>
          <t xml:space="preserve"> </t>
        </is>
      </c>
      <c r="G11" s="5" t="n">
        <v>908678</v>
      </c>
    </row>
    <row r="12">
      <c r="A12" s="4" t="inlineStr">
        <is>
          <t>LOC Weibo Co., Ltd [Member] | First and Second Development Stage [Member]</t>
        </is>
      </c>
    </row>
    <row r="13">
      <c r="A13" s="4" t="inlineStr">
        <is>
          <t>Number of restricted common stock shares issued | shares</t>
        </is>
      </c>
      <c r="F13" s="5" t="n">
        <v>908678</v>
      </c>
    </row>
    <row r="14">
      <c r="A14" s="4" t="inlineStr">
        <is>
          <t>Share issued price per share | $ / shares</t>
        </is>
      </c>
      <c r="D14" s="8" t="n">
        <v>0.5</v>
      </c>
      <c r="F14" s="8" t="n">
        <v>0.5</v>
      </c>
    </row>
    <row r="15">
      <c r="A15" s="4" t="inlineStr">
        <is>
          <t>LOC Weibo Co., Ltd [Member] | Development Stage [Member]</t>
        </is>
      </c>
    </row>
    <row r="16">
      <c r="A16" s="4" t="inlineStr">
        <is>
          <t>Development costs</t>
        </is>
      </c>
      <c r="D16" s="6" t="n">
        <v>0</v>
      </c>
      <c r="E16" s="6" t="n">
        <v>259152</v>
      </c>
      <c r="F16" s="6" t="n">
        <v>0</v>
      </c>
      <c r="G16" s="6" t="n">
        <v>454338</v>
      </c>
    </row>
    <row r="17">
      <c r="A17" s="4" t="inlineStr">
        <is>
          <t>LOC Weibo Co., Ltd [Member] | TWD [Member]</t>
        </is>
      </c>
    </row>
    <row r="18">
      <c r="A18" s="4" t="inlineStr">
        <is>
          <t>Business combination consideration value</t>
        </is>
      </c>
      <c r="C18" s="6" t="n">
        <v>2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ummary of Significant Accounting Policies - Schedule of Revenue by Recognition Over Time vs Point in Time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4" t="inlineStr">
        <is>
          <t>Revenues</t>
        </is>
      </c>
      <c r="B3" s="6" t="n">
        <v>1667</v>
      </c>
      <c r="C3" s="4" t="inlineStr">
        <is>
          <t xml:space="preserve"> </t>
        </is>
      </c>
      <c r="D3" s="6" t="n">
        <v>5000</v>
      </c>
      <c r="E3" s="4" t="inlineStr">
        <is>
          <t xml:space="preserve"> </t>
        </is>
      </c>
    </row>
    <row r="4">
      <c r="A4" s="4" t="inlineStr">
        <is>
          <t>Revenue by Recognition Over Time [Member]</t>
        </is>
      </c>
    </row>
    <row r="5">
      <c r="A5" s="4" t="inlineStr">
        <is>
          <t>Revenues</t>
        </is>
      </c>
      <c r="B5" s="5" t="n">
        <v>1667</v>
      </c>
      <c r="C5" s="4" t="inlineStr">
        <is>
          <t xml:space="preserve"> </t>
        </is>
      </c>
      <c r="D5" s="5" t="n">
        <v>5000</v>
      </c>
      <c r="E5" s="4" t="inlineStr">
        <is>
          <t xml:space="preserve"> </t>
        </is>
      </c>
    </row>
    <row r="6">
      <c r="A6" s="4" t="inlineStr">
        <is>
          <t>Revenue by Recognition at a Point in Time [Member]</t>
        </is>
      </c>
    </row>
    <row r="7">
      <c r="A7" s="4" t="inlineStr">
        <is>
          <t>Revenues</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lant and Equipment Useful Lives (Details)</t>
        </is>
      </c>
      <c r="B1" s="2" t="inlineStr">
        <is>
          <t>9 Months Ended</t>
        </is>
      </c>
    </row>
    <row r="2">
      <c r="B2" s="2" t="inlineStr">
        <is>
          <t>May 31, 2020</t>
        </is>
      </c>
    </row>
    <row r="3">
      <c r="A3" s="4" t="inlineStr">
        <is>
          <t>Furniture and Fixtures [Member]</t>
        </is>
      </c>
    </row>
    <row r="4">
      <c r="A4" s="4" t="inlineStr">
        <is>
          <t>Plant and equipment expected useful lives</t>
        </is>
      </c>
      <c r="B4" s="4" t="inlineStr">
        <is>
          <t>3 years</t>
        </is>
      </c>
    </row>
    <row r="5">
      <c r="A5" s="4" t="inlineStr">
        <is>
          <t>Office Equipment [Member]</t>
        </is>
      </c>
    </row>
    <row r="6">
      <c r="A6" s="4" t="inlineStr">
        <is>
          <t>Plant and equipment expected useful lives</t>
        </is>
      </c>
      <c r="B6" s="4" t="inlineStr">
        <is>
          <t>3 years</t>
        </is>
      </c>
    </row>
    <row r="7">
      <c r="A7" s="4" t="inlineStr">
        <is>
          <t>Leasehold Improvement [Member]</t>
        </is>
      </c>
    </row>
    <row r="8">
      <c r="A8" s="4" t="inlineStr">
        <is>
          <t>Plant and equipment expected useful lives</t>
        </is>
      </c>
      <c r="B8"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62" customWidth="1" min="2" max="2"/>
    <col width="15" customWidth="1" min="3" max="3"/>
    <col width="13" customWidth="1" min="4" max="4"/>
    <col width="15" customWidth="1" min="5" max="5"/>
    <col width="13" customWidth="1" min="6" max="6"/>
  </cols>
  <sheetData>
    <row r="1">
      <c r="A1" s="1" t="inlineStr">
        <is>
          <t>Summary of Significant Accounting Policies - Schedule of Reconciliation of Basic and Diluted Net Income (Loss) Per Share (Details) - USD ($)</t>
        </is>
      </c>
      <c r="C1" s="2" t="inlineStr">
        <is>
          <t>3 Months Ended</t>
        </is>
      </c>
      <c r="E1" s="2" t="inlineStr">
        <is>
          <t>9 Months Ended</t>
        </is>
      </c>
    </row>
    <row r="2">
      <c r="C2" s="2" t="inlineStr">
        <is>
          <t>May 31, 2020</t>
        </is>
      </c>
      <c r="D2" s="2" t="inlineStr">
        <is>
          <t>May 31, 2019</t>
        </is>
      </c>
      <c r="E2" s="2" t="inlineStr">
        <is>
          <t>May 31, 2020</t>
        </is>
      </c>
      <c r="F2" s="2" t="inlineStr">
        <is>
          <t>May 31, 2019</t>
        </is>
      </c>
    </row>
    <row r="3">
      <c r="A3" s="3" t="inlineStr">
        <is>
          <t>Accounting Policies [Abstract]</t>
        </is>
      </c>
    </row>
    <row r="4">
      <c r="A4" s="4" t="inlineStr">
        <is>
          <t>Net Loss</t>
        </is>
      </c>
      <c r="C4" s="6" t="n">
        <v>-1191404</v>
      </c>
      <c r="D4" s="6" t="n">
        <v>-330950</v>
      </c>
      <c r="E4" s="6" t="n">
        <v>-3683144</v>
      </c>
      <c r="F4" s="6" t="n">
        <v>-876042</v>
      </c>
    </row>
    <row r="5">
      <c r="A5" s="4" t="inlineStr">
        <is>
          <t>Weighted average number of shares of common stock outstanding - Basic and diluted</t>
        </is>
      </c>
      <c r="B5" s="4" t="inlineStr">
        <is>
          <t>[1]</t>
        </is>
      </c>
      <c r="C5" s="5" t="n">
        <v>113824027</v>
      </c>
      <c r="D5" s="5" t="n">
        <v>104778733</v>
      </c>
      <c r="E5" s="5" t="n">
        <v>113700043</v>
      </c>
      <c r="F5" s="5" t="n">
        <v>104778733</v>
      </c>
    </row>
    <row r="6">
      <c r="A6" s="4" t="inlineStr">
        <is>
          <t>Net loss per share - Basic and diluted</t>
        </is>
      </c>
      <c r="C6" s="8" t="n">
        <v>-0.01</v>
      </c>
      <c r="D6" s="9" t="n">
        <v>-0.003</v>
      </c>
      <c r="E6" s="8" t="n">
        <v>-0.03</v>
      </c>
      <c r="F6" s="8" t="n">
        <v>-0.01</v>
      </c>
    </row>
    <row r="7"/>
    <row r="8">
      <c r="A8" s="4" t="inlineStr">
        <is>
          <t>[1]</t>
        </is>
      </c>
      <c r="B8" s="4" t="inlineStr">
        <is>
          <t>Including 700,035 shares to be issued to investors (note 11).</t>
        </is>
      </c>
    </row>
  </sheetData>
  <mergeCells count="5">
    <mergeCell ref="A1:B2"/>
    <mergeCell ref="C1:D1"/>
    <mergeCell ref="E1:F1"/>
    <mergeCell ref="A7:E7"/>
    <mergeCell ref="B8:E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ummary of Significant Accounting Policies - Schedule of Reconciliation of Basic and Diluted Net Income (Loss) Per Share (Details) (Parenthetical) - share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4" t="inlineStr">
        <is>
          <t>Investors [Member]</t>
        </is>
      </c>
    </row>
    <row r="4">
      <c r="A4" s="4" t="inlineStr">
        <is>
          <t>Number of shares issued</t>
        </is>
      </c>
      <c r="B4" s="5" t="n">
        <v>700035</v>
      </c>
      <c r="C4" s="5" t="n">
        <v>700035</v>
      </c>
      <c r="D4" s="5" t="n">
        <v>700035</v>
      </c>
      <c r="E4" s="5" t="n">
        <v>7000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Plant and Equipment, Net (Details Narrative)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Property, Plant and Equipment [Abstract]</t>
        </is>
      </c>
    </row>
    <row r="4">
      <c r="A4" s="4" t="inlineStr">
        <is>
          <t>Depreciation expense</t>
        </is>
      </c>
      <c r="B4" s="6" t="n">
        <v>2345</v>
      </c>
      <c r="C4" s="6" t="n">
        <v>2117</v>
      </c>
      <c r="D4" s="6" t="n">
        <v>7003</v>
      </c>
      <c r="E4" s="6" t="n">
        <v>635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lant and Equipment, Net - Schedule of Plant and Equipment, Net (Details) - USD ($)</t>
        </is>
      </c>
      <c r="B1" s="2" t="inlineStr">
        <is>
          <t>May 31, 2020</t>
        </is>
      </c>
      <c r="C1" s="2" t="inlineStr">
        <is>
          <t>Aug. 31, 2019</t>
        </is>
      </c>
    </row>
    <row r="2">
      <c r="A2" s="4" t="inlineStr">
        <is>
          <t>Total</t>
        </is>
      </c>
      <c r="B2" s="6" t="n">
        <v>28139</v>
      </c>
      <c r="C2" s="6" t="n">
        <v>27768</v>
      </c>
    </row>
    <row r="3">
      <c r="A3" s="4" t="inlineStr">
        <is>
          <t>Less: Accumulated depreciation</t>
        </is>
      </c>
      <c r="B3" s="5" t="n">
        <v>-22492</v>
      </c>
      <c r="C3" s="5" t="n">
        <v>-15489</v>
      </c>
    </row>
    <row r="4">
      <c r="A4" s="4" t="inlineStr">
        <is>
          <t>Plant and Equipment, net</t>
        </is>
      </c>
      <c r="B4" s="5" t="n">
        <v>5647</v>
      </c>
      <c r="C4" s="5" t="n">
        <v>12279</v>
      </c>
    </row>
    <row r="5">
      <c r="A5" s="4" t="inlineStr">
        <is>
          <t>Furniture and Fixtures [Member]</t>
        </is>
      </c>
    </row>
    <row r="6">
      <c r="A6" s="4" t="inlineStr">
        <is>
          <t>Total</t>
        </is>
      </c>
      <c r="B6" s="5" t="n">
        <v>3912</v>
      </c>
      <c r="C6" s="5" t="n">
        <v>3912</v>
      </c>
    </row>
    <row r="7">
      <c r="A7" s="4" t="inlineStr">
        <is>
          <t>Office Equipment [Member]</t>
        </is>
      </c>
    </row>
    <row r="8">
      <c r="A8" s="4" t="inlineStr">
        <is>
          <t>Total</t>
        </is>
      </c>
      <c r="B8" s="5" t="n">
        <v>8049</v>
      </c>
      <c r="C8" s="5" t="n">
        <v>7678</v>
      </c>
    </row>
    <row r="9">
      <c r="A9" s="4" t="inlineStr">
        <is>
          <t>Leasehold Improvement [Member]</t>
        </is>
      </c>
    </row>
    <row r="10">
      <c r="A10" s="4" t="inlineStr">
        <is>
          <t>Total</t>
        </is>
      </c>
      <c r="B10" s="6" t="n">
        <v>16178</v>
      </c>
      <c r="C10" s="6" t="n">
        <v>161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s>
  <sheetData>
    <row r="1">
      <c r="A1" s="1" t="inlineStr">
        <is>
          <t>Related Party Transactions - Schedule of Related Party Transactions (Details) - USD ($)</t>
        </is>
      </c>
      <c r="C1" s="2" t="inlineStr">
        <is>
          <t>3 Months Ended</t>
        </is>
      </c>
      <c r="E1" s="2" t="inlineStr">
        <is>
          <t>9 Months Ended</t>
        </is>
      </c>
    </row>
    <row r="2">
      <c r="C2" s="2" t="inlineStr">
        <is>
          <t>May 31, 2020</t>
        </is>
      </c>
      <c r="D2" s="2" t="inlineStr">
        <is>
          <t>May 31, 2019</t>
        </is>
      </c>
      <c r="E2" s="2" t="inlineStr">
        <is>
          <t>May 31, 2020</t>
        </is>
      </c>
      <c r="F2" s="2" t="inlineStr">
        <is>
          <t>May 31, 2019</t>
        </is>
      </c>
    </row>
    <row r="3">
      <c r="A3" s="4" t="inlineStr">
        <is>
          <t>Greenpro Financial Consulting Limited [Member]</t>
        </is>
      </c>
    </row>
    <row r="4">
      <c r="A4" s="4" t="inlineStr">
        <is>
          <t>Professional fees</t>
        </is>
      </c>
      <c r="B4" s="4" t="inlineStr">
        <is>
          <t>[1]</t>
        </is>
      </c>
      <c r="C4" s="6" t="n">
        <v>3250</v>
      </c>
      <c r="D4" s="4" t="inlineStr">
        <is>
          <t xml:space="preserve"> </t>
        </is>
      </c>
      <c r="E4" s="6" t="n">
        <v>18503</v>
      </c>
      <c r="F4" s="6" t="n">
        <v>8800</v>
      </c>
    </row>
    <row r="5">
      <c r="A5" s="4" t="inlineStr">
        <is>
          <t>Greenpro LF Limited [Member]</t>
        </is>
      </c>
    </row>
    <row r="6">
      <c r="A6" s="4" t="inlineStr">
        <is>
          <t>Other Income: Rental income</t>
        </is>
      </c>
      <c r="B6" s="4" t="inlineStr">
        <is>
          <t>[2]</t>
        </is>
      </c>
      <c r="C6" s="4" t="inlineStr">
        <is>
          <t xml:space="preserve"> </t>
        </is>
      </c>
      <c r="D6" s="6" t="n">
        <v>2853</v>
      </c>
      <c r="E6" s="4" t="inlineStr">
        <is>
          <t xml:space="preserve"> </t>
        </is>
      </c>
      <c r="F6" s="6" t="n">
        <v>25560</v>
      </c>
    </row>
    <row r="7"/>
    <row r="8">
      <c r="A8" s="4" t="inlineStr">
        <is>
          <t>[1]</t>
        </is>
      </c>
      <c r="B8" s="4" t="inlineStr">
        <is>
          <t>The Company incurred professional fees of $18,503 and $8,800 for services provided by Greenpro Financial Consulting Limited for the nine months ended May 31, 2020 and 2019, respectively; and $3,250 and $0 for the three months ended May 31, 2020 and 2019, respectively. The fees are due for payment to Greenpro Financial Consulting Limited upon receipt of an invoice.The directors of Greenpro Financial Consulting Limited (Mr. Chong Kuang Lee and Mr. Che Chan Loke) are the directors of the investment managers of Greenpro Asia Strategic SPC. As of May 31, 2020, Greenpro Asia Strategic SPC is the holder of approximately 4.40% of the Company's issued and outstanding common stock.</t>
        </is>
      </c>
    </row>
    <row r="9">
      <c r="A9" s="4" t="inlineStr">
        <is>
          <t>[2]</t>
        </is>
      </c>
      <c r="B9" s="4" t="inlineStr">
        <is>
          <t>The Company sublet its commercial office in Taipei to Greenpro LF Limited under a non-cancelable operating lease at a monthly rate of HK$22,000 ($2,821) until October 31, 2019, with a term of 31 months. Beginning November 1, 2019, the monthly rate would have adjusted to HK$22,900 ($2,936); however, the subletting arrangement was early terminated on February 28, 2019. Mr. Lin is a director of Greenpro LF Limited. Greenpro LF Limited was also obligated to pay the Company HK$230,000 ($29,487) for leasehold improvements. The Company received $0 and $25,560 in rental income from Greenpro LF Limited for the nine months ended May 31, 2020 and 2019, respectively; and $0 and $2,853 for the three months ended May 31, 2020 and 2019, respectively. The rental income is recorded under other income.</t>
        </is>
      </c>
    </row>
  </sheetData>
  <mergeCells count="6">
    <mergeCell ref="A1:B2"/>
    <mergeCell ref="C1:D1"/>
    <mergeCell ref="E1:F1"/>
    <mergeCell ref="A7:E7"/>
    <mergeCell ref="B8:E8"/>
    <mergeCell ref="B9:E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62" customWidth="1" min="2" max="2"/>
    <col width="15" customWidth="1" min="3" max="3"/>
    <col width="13" customWidth="1" min="4" max="4"/>
    <col width="15" customWidth="1" min="5" max="5"/>
    <col width="13" customWidth="1" min="6" max="6"/>
  </cols>
  <sheetData>
    <row r="1">
      <c r="A1" s="1" t="inlineStr">
        <is>
          <t>Condensed Consolidated Statements of Operations and Comprehensive Loss (Unaudited) - USD ($)</t>
        </is>
      </c>
      <c r="C1" s="2" t="inlineStr">
        <is>
          <t>3 Months Ended</t>
        </is>
      </c>
      <c r="E1" s="2" t="inlineStr">
        <is>
          <t>9 Months Ended</t>
        </is>
      </c>
    </row>
    <row r="2">
      <c r="C2" s="2" t="inlineStr">
        <is>
          <t>May 31, 2020</t>
        </is>
      </c>
      <c r="D2" s="2" t="inlineStr">
        <is>
          <t>May 31, 2019</t>
        </is>
      </c>
      <c r="E2" s="2" t="inlineStr">
        <is>
          <t>May 31, 2020</t>
        </is>
      </c>
      <c r="F2" s="2" t="inlineStr">
        <is>
          <t>May 31, 2019</t>
        </is>
      </c>
    </row>
    <row r="3">
      <c r="A3" s="3" t="inlineStr">
        <is>
          <t>Income Statement [Abstract]</t>
        </is>
      </c>
    </row>
    <row r="4">
      <c r="A4" s="4" t="inlineStr">
        <is>
          <t>REVENUE</t>
        </is>
      </c>
      <c r="C4" s="6" t="n">
        <v>1667</v>
      </c>
      <c r="D4" s="4" t="inlineStr">
        <is>
          <t xml:space="preserve"> </t>
        </is>
      </c>
      <c r="E4" s="6" t="n">
        <v>5000</v>
      </c>
      <c r="F4" s="4" t="inlineStr">
        <is>
          <t xml:space="preserve"> </t>
        </is>
      </c>
    </row>
    <row r="5">
      <c r="A5" s="4" t="inlineStr">
        <is>
          <t>COST OF REVENUE</t>
        </is>
      </c>
      <c r="C5" s="4" t="inlineStr">
        <is>
          <t xml:space="preserve"> </t>
        </is>
      </c>
      <c r="D5" s="4" t="inlineStr">
        <is>
          <t xml:space="preserve"> </t>
        </is>
      </c>
      <c r="E5" s="4" t="inlineStr">
        <is>
          <t xml:space="preserve"> </t>
        </is>
      </c>
      <c r="F5" s="4" t="inlineStr">
        <is>
          <t xml:space="preserve"> </t>
        </is>
      </c>
    </row>
    <row r="6">
      <c r="A6" s="4" t="inlineStr">
        <is>
          <t>GROSS PROFIT</t>
        </is>
      </c>
      <c r="C6" s="5" t="n">
        <v>1667</v>
      </c>
      <c r="D6" s="4" t="inlineStr">
        <is>
          <t xml:space="preserve"> </t>
        </is>
      </c>
      <c r="E6" s="5" t="n">
        <v>5000</v>
      </c>
      <c r="F6" s="4" t="inlineStr">
        <is>
          <t xml:space="preserve"> </t>
        </is>
      </c>
    </row>
    <row r="7">
      <c r="A7" s="3" t="inlineStr">
        <is>
          <t>OPERATING EXPENSES</t>
        </is>
      </c>
    </row>
    <row r="8">
      <c r="A8" s="4" t="inlineStr">
        <is>
          <t>General and administrative</t>
        </is>
      </c>
      <c r="C8" s="5" t="n">
        <v>-1215184</v>
      </c>
      <c r="D8" s="5" t="n">
        <v>-336351</v>
      </c>
      <c r="E8" s="5" t="n">
        <v>-3700182</v>
      </c>
      <c r="F8" s="5" t="n">
        <v>-904981</v>
      </c>
    </row>
    <row r="9">
      <c r="A9" s="4" t="inlineStr">
        <is>
          <t>LOSS FROM OPERATIONS</t>
        </is>
      </c>
      <c r="C9" s="5" t="n">
        <v>-1213517</v>
      </c>
      <c r="D9" s="5" t="n">
        <v>-336351</v>
      </c>
      <c r="E9" s="5" t="n">
        <v>-3695182</v>
      </c>
      <c r="F9" s="5" t="n">
        <v>-904981</v>
      </c>
    </row>
    <row r="10">
      <c r="A10" s="4" t="inlineStr">
        <is>
          <t>Interest expense</t>
        </is>
      </c>
      <c r="C10" s="5" t="n">
        <v>-17196</v>
      </c>
      <c r="D10" s="4" t="inlineStr">
        <is>
          <t xml:space="preserve"> </t>
        </is>
      </c>
      <c r="E10" s="5" t="n">
        <v>-47303</v>
      </c>
      <c r="F10" s="4" t="inlineStr">
        <is>
          <t xml:space="preserve"> </t>
        </is>
      </c>
    </row>
    <row r="11">
      <c r="A11" s="4" t="inlineStr">
        <is>
          <t>LOSS BEFORE INCOME TAX</t>
        </is>
      </c>
      <c r="C11" s="5" t="n">
        <v>-1230713</v>
      </c>
      <c r="D11" s="5" t="n">
        <v>-336351</v>
      </c>
      <c r="E11" s="5" t="n">
        <v>-3742485</v>
      </c>
      <c r="F11" s="5" t="n">
        <v>-904981</v>
      </c>
    </row>
    <row r="12">
      <c r="A12" s="3" t="inlineStr">
        <is>
          <t>OTHER INCOME</t>
        </is>
      </c>
    </row>
    <row r="13">
      <c r="A13" s="4" t="inlineStr">
        <is>
          <t>Other income - from related parties</t>
        </is>
      </c>
      <c r="C13" s="4" t="inlineStr">
        <is>
          <t xml:space="preserve"> </t>
        </is>
      </c>
      <c r="D13" s="5" t="n">
        <v>2185</v>
      </c>
      <c r="E13" s="4" t="inlineStr">
        <is>
          <t xml:space="preserve"> </t>
        </is>
      </c>
      <c r="F13" s="5" t="n">
        <v>25560</v>
      </c>
    </row>
    <row r="14">
      <c r="A14" s="4" t="inlineStr">
        <is>
          <t>Other income - from non-related parties</t>
        </is>
      </c>
      <c r="C14" s="5" t="n">
        <v>39309</v>
      </c>
      <c r="D14" s="5" t="n">
        <v>3216</v>
      </c>
      <c r="E14" s="5" t="n">
        <v>89591</v>
      </c>
      <c r="F14" s="5" t="n">
        <v>3381</v>
      </c>
    </row>
    <row r="15">
      <c r="A15" s="4" t="inlineStr">
        <is>
          <t>TOTAL OTHER INCOME</t>
        </is>
      </c>
      <c r="C15" s="5" t="n">
        <v>39309</v>
      </c>
      <c r="D15" s="5" t="n">
        <v>5401</v>
      </c>
      <c r="E15" s="5" t="n">
        <v>89591</v>
      </c>
      <c r="F15" s="5" t="n">
        <v>28941</v>
      </c>
    </row>
    <row r="16">
      <c r="A16" s="4" t="inlineStr">
        <is>
          <t>LOSS BEFORE INCOME TAX</t>
        </is>
      </c>
      <c r="C16" s="5" t="n">
        <v>-1191404</v>
      </c>
      <c r="D16" s="5" t="n">
        <v>-330950</v>
      </c>
      <c r="E16" s="5" t="n">
        <v>-3652894</v>
      </c>
      <c r="F16" s="5" t="n">
        <v>-876042</v>
      </c>
    </row>
    <row r="17">
      <c r="A17" s="4" t="inlineStr">
        <is>
          <t>Income tax expense</t>
        </is>
      </c>
      <c r="C17" s="4" t="inlineStr">
        <is>
          <t xml:space="preserve"> </t>
        </is>
      </c>
      <c r="D17" s="4" t="inlineStr">
        <is>
          <t xml:space="preserve"> </t>
        </is>
      </c>
      <c r="E17" s="5" t="n">
        <v>-30250</v>
      </c>
      <c r="F17" s="4" t="inlineStr">
        <is>
          <t xml:space="preserve"> </t>
        </is>
      </c>
    </row>
    <row r="18">
      <c r="A18" s="4" t="inlineStr">
        <is>
          <t>NET LOSS</t>
        </is>
      </c>
      <c r="C18" s="5" t="n">
        <v>-1191404</v>
      </c>
      <c r="D18" s="5" t="n">
        <v>-330950</v>
      </c>
      <c r="E18" s="5" t="n">
        <v>-3683144</v>
      </c>
      <c r="F18" s="5" t="n">
        <v>-876042</v>
      </c>
    </row>
    <row r="19">
      <c r="A19" s="3" t="inlineStr">
        <is>
          <t>Other comprehensive income</t>
        </is>
      </c>
    </row>
    <row r="20">
      <c r="A20" s="4" t="inlineStr">
        <is>
          <t>Foreign currency translation gain</t>
        </is>
      </c>
      <c r="C20" s="4" t="inlineStr">
        <is>
          <t xml:space="preserve"> </t>
        </is>
      </c>
      <c r="D20" s="5" t="n">
        <v>1</v>
      </c>
      <c r="E20" s="4" t="inlineStr">
        <is>
          <t xml:space="preserve"> </t>
        </is>
      </c>
      <c r="F20" s="4" t="inlineStr">
        <is>
          <t xml:space="preserve"> </t>
        </is>
      </c>
    </row>
    <row r="21">
      <c r="A21" s="4" t="inlineStr">
        <is>
          <t>COMPREHENSIVE LOSS</t>
        </is>
      </c>
      <c r="C21" s="6" t="n">
        <v>-1191404</v>
      </c>
      <c r="D21" s="6" t="n">
        <v>-330949</v>
      </c>
      <c r="E21" s="6" t="n">
        <v>-3683144</v>
      </c>
      <c r="F21" s="6" t="n">
        <v>-876042</v>
      </c>
    </row>
    <row r="22">
      <c r="A22" s="4" t="inlineStr">
        <is>
          <t>Net loss per share - Basic and diluted</t>
        </is>
      </c>
      <c r="C22" s="8" t="n">
        <v>-0.01</v>
      </c>
      <c r="D22" s="9" t="n">
        <v>-0.003</v>
      </c>
      <c r="E22" s="8" t="n">
        <v>-0.03</v>
      </c>
      <c r="F22" s="8" t="n">
        <v>-0.01</v>
      </c>
    </row>
    <row r="23">
      <c r="A23" s="4" t="inlineStr">
        <is>
          <t>Weighted average number of shares of common stock outstanding - Basic and diluted</t>
        </is>
      </c>
      <c r="B23" s="4" t="inlineStr">
        <is>
          <t>[1]</t>
        </is>
      </c>
      <c r="C23" s="5" t="n">
        <v>113824027</v>
      </c>
      <c r="D23" s="5" t="n">
        <v>104778733</v>
      </c>
      <c r="E23" s="5" t="n">
        <v>113700043</v>
      </c>
      <c r="F23" s="5" t="n">
        <v>104778733</v>
      </c>
    </row>
    <row r="24"/>
    <row r="25">
      <c r="A25" s="4" t="inlineStr">
        <is>
          <t>[1]</t>
        </is>
      </c>
      <c r="B25" s="4" t="inlineStr">
        <is>
          <t>Including 700,035 shares to be issued to investors (note 11).</t>
        </is>
      </c>
    </row>
  </sheetData>
  <mergeCells count="5">
    <mergeCell ref="A1:B2"/>
    <mergeCell ref="C1:D1"/>
    <mergeCell ref="E1:F1"/>
    <mergeCell ref="A24:E24"/>
    <mergeCell ref="B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0" customWidth="1" min="7" max="7"/>
    <col width="20" customWidth="1" min="8" max="8"/>
    <col width="20" customWidth="1" min="9" max="9"/>
    <col width="20" customWidth="1" min="10" max="10"/>
    <col width="20" customWidth="1" min="11" max="11"/>
    <col width="21" customWidth="1" min="12" max="12"/>
  </cols>
  <sheetData>
    <row r="1">
      <c r="A1" s="1" t="inlineStr">
        <is>
          <t>Related Party Transactions - Schedule of Related Party Transactions (Details) (Parenthetical)</t>
        </is>
      </c>
      <c r="C1" s="2" t="inlineStr">
        <is>
          <t>1 Months Ended</t>
        </is>
      </c>
      <c r="E1" s="2" t="inlineStr">
        <is>
          <t>2 Months Ended</t>
        </is>
      </c>
      <c r="G1" s="2" t="inlineStr">
        <is>
          <t>3 Months Ended</t>
        </is>
      </c>
      <c r="I1" s="2" t="inlineStr">
        <is>
          <t>9 Months Ended</t>
        </is>
      </c>
    </row>
    <row r="2">
      <c r="C2" s="2" t="inlineStr">
        <is>
          <t>Nov. 30, 2019USD ($)</t>
        </is>
      </c>
      <c r="D2" s="2" t="inlineStr">
        <is>
          <t>Nov. 30, 2019HKD ($)</t>
        </is>
      </c>
      <c r="E2" s="2" t="inlineStr">
        <is>
          <t>Oct. 31, 2019USD ($)</t>
        </is>
      </c>
      <c r="F2" s="2" t="inlineStr">
        <is>
          <t>Oct. 31, 2019HKD ($)</t>
        </is>
      </c>
      <c r="G2" s="2" t="inlineStr">
        <is>
          <t>May 31, 2020USD ($)</t>
        </is>
      </c>
      <c r="H2" s="2" t="inlineStr">
        <is>
          <t>May 31, 2019USD ($)</t>
        </is>
      </c>
      <c r="I2" s="2" t="inlineStr">
        <is>
          <t>May 31, 2020USD ($)</t>
        </is>
      </c>
      <c r="J2" s="2" t="inlineStr">
        <is>
          <t>May 31, 2019USD ($)</t>
        </is>
      </c>
      <c r="K2" s="2" t="inlineStr">
        <is>
          <t>May 31, 2020HKD ($)</t>
        </is>
      </c>
      <c r="L2" s="2" t="inlineStr">
        <is>
          <t>Aug. 31, 2019USD ($)</t>
        </is>
      </c>
    </row>
    <row r="3">
      <c r="A3" s="4" t="inlineStr">
        <is>
          <t>Leader Financial Asset Management Limited [Member]</t>
        </is>
      </c>
    </row>
    <row r="4">
      <c r="A4" s="4" t="inlineStr">
        <is>
          <t>Investments</t>
        </is>
      </c>
      <c r="G4" s="6" t="n">
        <v>102564</v>
      </c>
      <c r="I4" s="6" t="n">
        <v>102564</v>
      </c>
    </row>
    <row r="5">
      <c r="A5" s="4" t="inlineStr">
        <is>
          <t>Impairment loss on investment</t>
        </is>
      </c>
      <c r="H5" s="6" t="n">
        <v>0</v>
      </c>
      <c r="J5" s="6" t="n">
        <v>102564</v>
      </c>
    </row>
    <row r="6">
      <c r="A6" s="4" t="inlineStr">
        <is>
          <t>HKD [Member] | Leader Financial Asset Management Limited [Member]</t>
        </is>
      </c>
    </row>
    <row r="7">
      <c r="A7" s="4" t="inlineStr">
        <is>
          <t>Investments</t>
        </is>
      </c>
      <c r="K7" s="6" t="n">
        <v>800000</v>
      </c>
    </row>
    <row r="8">
      <c r="A8" s="4" t="inlineStr">
        <is>
          <t>Directors [Member] | Leader Financial Asset Management Limited [Member]</t>
        </is>
      </c>
    </row>
    <row r="9">
      <c r="A9" s="4" t="inlineStr">
        <is>
          <t>Amount of investment refunded</t>
        </is>
      </c>
      <c r="L9" s="6" t="n">
        <v>102564</v>
      </c>
    </row>
    <row r="10">
      <c r="A10" s="4" t="inlineStr">
        <is>
          <t>Directors [Member] | HKD [Member] | Leader Financial Asset Management Limited [Member]</t>
        </is>
      </c>
    </row>
    <row r="11">
      <c r="A11" s="4" t="inlineStr">
        <is>
          <t>Amount of investment refunded</t>
        </is>
      </c>
      <c r="L11" s="6" t="n">
        <v>800000</v>
      </c>
    </row>
    <row r="12">
      <c r="A12" s="4" t="inlineStr">
        <is>
          <t>Greenpro Financial Consulting Limited [Member]</t>
        </is>
      </c>
    </row>
    <row r="13">
      <c r="A13" s="4" t="inlineStr">
        <is>
          <t>Accrued professional fees</t>
        </is>
      </c>
      <c r="B13" s="4" t="inlineStr">
        <is>
          <t>[1]</t>
        </is>
      </c>
      <c r="G13" s="6" t="n">
        <v>3250</v>
      </c>
      <c r="H13" s="4" t="inlineStr">
        <is>
          <t xml:space="preserve"> </t>
        </is>
      </c>
      <c r="I13" s="6" t="n">
        <v>18503</v>
      </c>
      <c r="J13" s="6" t="n">
        <v>8800</v>
      </c>
    </row>
    <row r="14">
      <c r="A14" s="4" t="inlineStr">
        <is>
          <t>Greenpro Financial Consulting Limited [Member] | Directors [Member]</t>
        </is>
      </c>
    </row>
    <row r="15">
      <c r="A15" s="4" t="inlineStr">
        <is>
          <t>Ownership percentage</t>
        </is>
      </c>
      <c r="G15" s="4" t="inlineStr">
        <is>
          <t>4.40%</t>
        </is>
      </c>
      <c r="I15" s="4" t="inlineStr">
        <is>
          <t>4.40%</t>
        </is>
      </c>
      <c r="K15" s="4" t="inlineStr">
        <is>
          <t>4.40%</t>
        </is>
      </c>
    </row>
    <row r="16">
      <c r="A16" s="4" t="inlineStr">
        <is>
          <t>Greenpro LF Limited [Member]</t>
        </is>
      </c>
    </row>
    <row r="17">
      <c r="A17" s="4" t="inlineStr">
        <is>
          <t>Operating lease monthly rentals payments</t>
        </is>
      </c>
      <c r="C17" s="6" t="n">
        <v>2936</v>
      </c>
      <c r="E17" s="6" t="n">
        <v>2821</v>
      </c>
    </row>
    <row r="18">
      <c r="A18" s="4" t="inlineStr">
        <is>
          <t>Operating lease term</t>
        </is>
      </c>
      <c r="E18" s="4" t="inlineStr">
        <is>
          <t>31 months</t>
        </is>
      </c>
      <c r="F18" s="4" t="inlineStr">
        <is>
          <t>31 months</t>
        </is>
      </c>
      <c r="H18" s="4" t="inlineStr">
        <is>
          <t>31 months</t>
        </is>
      </c>
      <c r="J18" s="4" t="inlineStr">
        <is>
          <t>31 months</t>
        </is>
      </c>
    </row>
    <row r="19">
      <c r="A19" s="4" t="inlineStr">
        <is>
          <t>Leasehold improvements</t>
        </is>
      </c>
      <c r="G19" s="6" t="n">
        <v>29487</v>
      </c>
      <c r="I19" s="6" t="n">
        <v>29487</v>
      </c>
    </row>
    <row r="20">
      <c r="A20" s="4" t="inlineStr">
        <is>
          <t>Rental income</t>
        </is>
      </c>
      <c r="B20" s="4" t="inlineStr">
        <is>
          <t>[2]</t>
        </is>
      </c>
      <c r="G20" s="4" t="inlineStr">
        <is>
          <t xml:space="preserve"> </t>
        </is>
      </c>
      <c r="H20" s="6" t="n">
        <v>2853</v>
      </c>
      <c r="I20" s="4" t="inlineStr">
        <is>
          <t xml:space="preserve"> </t>
        </is>
      </c>
      <c r="J20" s="6" t="n">
        <v>25560</v>
      </c>
    </row>
    <row r="21">
      <c r="A21" s="4" t="inlineStr">
        <is>
          <t>Greenpro LF Limited [Member] | HKD [Member]</t>
        </is>
      </c>
    </row>
    <row r="22">
      <c r="A22" s="4" t="inlineStr">
        <is>
          <t>Operating lease monthly rentals payments</t>
        </is>
      </c>
      <c r="D22" s="6" t="n">
        <v>22900</v>
      </c>
      <c r="F22" s="6" t="n">
        <v>22000</v>
      </c>
    </row>
    <row r="23">
      <c r="A23" s="4" t="inlineStr">
        <is>
          <t>Leasehold improvements</t>
        </is>
      </c>
      <c r="K23" s="6" t="n">
        <v>230000</v>
      </c>
    </row>
    <row r="24"/>
    <row r="25">
      <c r="A25" s="4" t="inlineStr">
        <is>
          <t>[1]</t>
        </is>
      </c>
      <c r="B25" s="4" t="inlineStr">
        <is>
          <t>The Company incurred professional fees of $18,503 and $8,800 for services provided by Greenpro Financial Consulting Limited for the nine months ended May 31, 2020 and 2019, respectively; and $3,250 and $0 for the three months ended May 31, 2020 and 2019, respectively. The fees are due for payment to Greenpro Financial Consulting Limited upon receipt of an invoice.The directors of Greenpro Financial Consulting Limited (Mr. Chong Kuang Lee and Mr. Che Chan Loke) are the directors of the investment managers of Greenpro Asia Strategic SPC. As of May 31, 2020, Greenpro Asia Strategic SPC is the holder of approximately 4.40% of the Company's issued and outstanding common stock.</t>
        </is>
      </c>
    </row>
    <row r="26">
      <c r="A26" s="4" t="inlineStr">
        <is>
          <t>[2]</t>
        </is>
      </c>
      <c r="B26" s="4" t="inlineStr">
        <is>
          <t>The Company sublet its commercial office in Taipei to Greenpro LF Limited under a non-cancelable operating lease at a monthly rate of HK$22,000 ($2,821) until October 31, 2019, with a term of 31 months. Beginning November 1, 2019, the monthly rate would have adjusted to HK$22,900 ($2,936); however, the subletting arrangement was early terminated on February 28, 2019. Mr. Lin is a director of Greenpro LF Limited. Greenpro LF Limited was also obligated to pay the Company HK$230,000 ($29,487) for leasehold improvements. The Company received $0 and $25,560 in rental income from Greenpro LF Limited for the nine months ended May 31, 2020 and 2019, respectively; and $0 and $2,853 for the three months ended May 31, 2020 and 2019, respectively. The rental income is recorded under other income.</t>
        </is>
      </c>
    </row>
  </sheetData>
  <mergeCells count="8">
    <mergeCell ref="A1:B2"/>
    <mergeCell ref="C1:D1"/>
    <mergeCell ref="E1:F1"/>
    <mergeCell ref="G1:H1"/>
    <mergeCell ref="I1:J1"/>
    <mergeCell ref="A24:K24"/>
    <mergeCell ref="B25:K25"/>
    <mergeCell ref="B26:K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epayments, Deposits and Other Receivables - Schedule of Prepayments, Deposits and Other Receivables (Details) - USD ($)</t>
        </is>
      </c>
      <c r="B1" s="2" t="inlineStr">
        <is>
          <t>May 31, 2020</t>
        </is>
      </c>
      <c r="C1" s="2" t="inlineStr">
        <is>
          <t>Aug. 31, 2019</t>
        </is>
      </c>
    </row>
    <row r="2">
      <c r="A2" s="3" t="inlineStr">
        <is>
          <t>Receivables [Abstract]</t>
        </is>
      </c>
    </row>
    <row r="3">
      <c r="A3" s="4" t="inlineStr">
        <is>
          <t>Rental and management fee deposits</t>
        </is>
      </c>
      <c r="B3" s="6" t="n">
        <v>34272</v>
      </c>
      <c r="C3" s="6" t="n">
        <v>44076</v>
      </c>
    </row>
    <row r="4">
      <c r="A4" s="4" t="inlineStr">
        <is>
          <t>Other prepaid expenses</t>
        </is>
      </c>
      <c r="B4" s="5" t="n">
        <v>5728</v>
      </c>
      <c r="C4" s="5" t="n">
        <v>135</v>
      </c>
    </row>
    <row r="5">
      <c r="A5" s="4" t="inlineStr">
        <is>
          <t>Interest receivables (Note 6)</t>
        </is>
      </c>
      <c r="B5" s="5" t="n">
        <v>96917</v>
      </c>
      <c r="C5" s="5" t="n">
        <v>11581</v>
      </c>
    </row>
    <row r="6">
      <c r="A6" s="4" t="inlineStr">
        <is>
          <t>Prepayments, deposits and other receivables</t>
        </is>
      </c>
      <c r="B6" s="6" t="n">
        <v>136917</v>
      </c>
      <c r="C6" s="6" t="n">
        <v>557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52" customWidth="1" min="3" max="3"/>
    <col width="55" customWidth="1" min="4" max="4"/>
    <col width="13" customWidth="1" min="5" max="5"/>
    <col width="14" customWidth="1" min="6" max="6"/>
  </cols>
  <sheetData>
    <row r="1">
      <c r="A1" s="1" t="inlineStr">
        <is>
          <t>Notes Receivable (Details Narrative) - USD ($)</t>
        </is>
      </c>
      <c r="B1" s="2" t="inlineStr">
        <is>
          <t>Feb. 13, 2019</t>
        </is>
      </c>
      <c r="C1" s="2" t="inlineStr">
        <is>
          <t>May 31, 2019</t>
        </is>
      </c>
      <c r="D1" s="2" t="inlineStr">
        <is>
          <t>Apr. 30, 2019</t>
        </is>
      </c>
      <c r="E1" s="2" t="inlineStr">
        <is>
          <t>May 31, 2020</t>
        </is>
      </c>
      <c r="F1" s="2" t="inlineStr">
        <is>
          <t>Aug. 31, 2019</t>
        </is>
      </c>
    </row>
    <row r="2">
      <c r="A2" s="4" t="inlineStr">
        <is>
          <t>Notes receivable</t>
        </is>
      </c>
      <c r="E2" s="6" t="n">
        <v>2162895</v>
      </c>
      <c r="F2" s="6" t="n">
        <v>724858</v>
      </c>
    </row>
    <row r="3">
      <c r="A3" s="4" t="inlineStr">
        <is>
          <t>Loan Agreement [Member] | Kurrency Technology Holding Limited. [Member]</t>
        </is>
      </c>
    </row>
    <row r="4">
      <c r="A4" s="4" t="inlineStr">
        <is>
          <t>Notes receivable</t>
        </is>
      </c>
      <c r="B4" s="6" t="n">
        <v>50000</v>
      </c>
      <c r="E4" s="5" t="n">
        <v>0</v>
      </c>
      <c r="F4" s="5" t="n">
        <v>50000</v>
      </c>
    </row>
    <row r="5">
      <c r="A5" s="4" t="inlineStr">
        <is>
          <t>Debt interest rate</t>
        </is>
      </c>
      <c r="B5" s="4" t="inlineStr">
        <is>
          <t>8.00%</t>
        </is>
      </c>
    </row>
    <row r="6">
      <c r="A6" s="4" t="inlineStr">
        <is>
          <t>Debt instrument maturity date</t>
        </is>
      </c>
      <c r="B6" s="4" t="inlineStr">
        <is>
          <t>Dec. 15,
		2019</t>
        </is>
      </c>
    </row>
    <row r="7">
      <c r="A7" s="4" t="inlineStr">
        <is>
          <t>Accrued interest</t>
        </is>
      </c>
      <c r="E7" s="5" t="n">
        <v>0</v>
      </c>
      <c r="F7" s="5" t="n">
        <v>2181</v>
      </c>
    </row>
    <row r="8">
      <c r="A8" s="4" t="inlineStr">
        <is>
          <t>Loan Agreement [Member] | LOC Weibo Co., Ltd [Member]</t>
        </is>
      </c>
    </row>
    <row r="9">
      <c r="A9" s="4" t="inlineStr">
        <is>
          <t>Notes receivable</t>
        </is>
      </c>
      <c r="E9" s="5" t="n">
        <v>1458727</v>
      </c>
      <c r="F9" s="5" t="n">
        <v>582521</v>
      </c>
    </row>
    <row r="10">
      <c r="A10" s="4" t="inlineStr">
        <is>
          <t>Debt interest rate</t>
        </is>
      </c>
      <c r="D10" s="4" t="inlineStr">
        <is>
          <t>8.00%</t>
        </is>
      </c>
    </row>
    <row r="11">
      <c r="A11" s="4" t="inlineStr">
        <is>
          <t>Accrued interest</t>
        </is>
      </c>
      <c r="E11" s="5" t="n">
        <v>63494</v>
      </c>
      <c r="F11" s="5" t="n">
        <v>6564</v>
      </c>
    </row>
    <row r="12">
      <c r="A12" s="4" t="inlineStr">
        <is>
          <t>Debt instrument maturity date, description</t>
        </is>
      </c>
      <c r="D12" s="4" t="inlineStr">
        <is>
          <t>Various dates from April 12, 2020 through May 27, 2021</t>
        </is>
      </c>
    </row>
    <row r="13">
      <c r="A13" s="4" t="inlineStr">
        <is>
          <t>Short-Term Loan Agreement [Member] | Beijing Datacom Cloud Mediatechnology Co., Ltd [Member]</t>
        </is>
      </c>
    </row>
    <row r="14">
      <c r="A14" s="4" t="inlineStr">
        <is>
          <t>Notes receivable</t>
        </is>
      </c>
      <c r="E14" s="5" t="n">
        <v>704168</v>
      </c>
      <c r="F14" s="5" t="n">
        <v>192337</v>
      </c>
    </row>
    <row r="15">
      <c r="A15" s="4" t="inlineStr">
        <is>
          <t>Debt interest rate</t>
        </is>
      </c>
      <c r="C15" s="4" t="inlineStr">
        <is>
          <t>8.00%</t>
        </is>
      </c>
    </row>
    <row r="16">
      <c r="A16" s="4" t="inlineStr">
        <is>
          <t>Accrued interest</t>
        </is>
      </c>
      <c r="E16" s="6" t="n">
        <v>33423</v>
      </c>
      <c r="F16" s="6" t="n">
        <v>2836</v>
      </c>
    </row>
    <row r="17">
      <c r="A17" s="4" t="inlineStr">
        <is>
          <t>Debt instrument maturity date, description</t>
        </is>
      </c>
      <c r="C17" s="4" t="inlineStr">
        <is>
          <t>Various dates from May 14, 2020 through May 8, 2021</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Accrued Expenses and Other Payables (Details Narrative) - USD ($)</t>
        </is>
      </c>
      <c r="B1" s="2" t="inlineStr">
        <is>
          <t>May 31, 2020</t>
        </is>
      </c>
      <c r="C1" s="2" t="inlineStr">
        <is>
          <t>Aug. 31, 2019</t>
        </is>
      </c>
    </row>
    <row r="2">
      <c r="A2" s="3" t="inlineStr">
        <is>
          <t>Payables and Accruals [Abstract]</t>
        </is>
      </c>
    </row>
    <row r="3">
      <c r="A3" s="4" t="inlineStr">
        <is>
          <t>Unearned income</t>
        </is>
      </c>
      <c r="B3" s="6" t="n">
        <v>3889</v>
      </c>
      <c r="C3" s="6" t="n">
        <v>88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rued Expenses and Other Payables - Schedule of Accrued Expenses and Other Payables (Details) - USD ($)</t>
        </is>
      </c>
      <c r="B1" s="2" t="inlineStr">
        <is>
          <t>May 31, 2020</t>
        </is>
      </c>
      <c r="C1" s="2" t="inlineStr">
        <is>
          <t>Aug. 31, 2019</t>
        </is>
      </c>
    </row>
    <row r="2">
      <c r="A2" s="3" t="inlineStr">
        <is>
          <t>Payables and Accruals [Abstract]</t>
        </is>
      </c>
    </row>
    <row r="3">
      <c r="A3" s="4" t="inlineStr">
        <is>
          <t>Accrued interests (Note 9 and 10)</t>
        </is>
      </c>
      <c r="B3" s="6" t="n">
        <v>20238</v>
      </c>
      <c r="C3" s="6" t="n">
        <v>2794</v>
      </c>
    </row>
    <row r="4">
      <c r="A4" s="4" t="inlineStr">
        <is>
          <t>Accrued expenses-others</t>
        </is>
      </c>
      <c r="B4" s="5" t="n">
        <v>64020</v>
      </c>
      <c r="C4" s="5" t="n">
        <v>20294</v>
      </c>
    </row>
    <row r="5">
      <c r="A5" s="4" t="inlineStr">
        <is>
          <t>Unearned income</t>
        </is>
      </c>
      <c r="B5" s="5" t="n">
        <v>3889</v>
      </c>
      <c r="C5" s="5" t="n">
        <v>8889</v>
      </c>
    </row>
    <row r="6">
      <c r="A6" s="4" t="inlineStr">
        <is>
          <t>Other payables</t>
        </is>
      </c>
      <c r="B6" s="5" t="n">
        <v>11404</v>
      </c>
      <c r="C6" s="5" t="n">
        <v>11673</v>
      </c>
    </row>
    <row r="7">
      <c r="A7" s="4" t="inlineStr">
        <is>
          <t>Accrued expenses and other payables</t>
        </is>
      </c>
      <c r="B7" s="6" t="n">
        <v>99551</v>
      </c>
      <c r="C7" s="6" t="n">
        <v>436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3" customWidth="1" min="2" max="2"/>
    <col width="14" customWidth="1" min="3" max="3"/>
  </cols>
  <sheetData>
    <row r="1">
      <c r="A1" s="1" t="inlineStr">
        <is>
          <t>Amount Due to Director (Details Narrative) - USD ($)</t>
        </is>
      </c>
      <c r="B1" s="2" t="inlineStr">
        <is>
          <t>May 31, 2020</t>
        </is>
      </c>
      <c r="C1" s="2" t="inlineStr">
        <is>
          <t>Aug. 31, 2019</t>
        </is>
      </c>
    </row>
    <row r="2">
      <c r="A2" s="4" t="inlineStr">
        <is>
          <t>Outstanding loans from director</t>
        </is>
      </c>
      <c r="B2" s="6" t="n">
        <v>1320414</v>
      </c>
      <c r="C2" s="6" t="n">
        <v>262159</v>
      </c>
    </row>
    <row r="3">
      <c r="A3" s="4" t="inlineStr">
        <is>
          <t>Mr.Lin [Member]</t>
        </is>
      </c>
    </row>
    <row r="4">
      <c r="A4" s="4" t="inlineStr">
        <is>
          <t>Outstanding loans from director</t>
        </is>
      </c>
      <c r="B4" s="6" t="n">
        <v>1320414</v>
      </c>
      <c r="C4" s="6" t="n">
        <v>2621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s>
  <sheetData>
    <row r="1">
      <c r="A1" s="1" t="inlineStr">
        <is>
          <t>Bonds Payable (Details Narrative) - Bond Purchase Agreement [Member] - USD ($)</t>
        </is>
      </c>
      <c r="B1" s="2" t="inlineStr">
        <is>
          <t>Aug. 14, 2019</t>
        </is>
      </c>
      <c r="C1" s="2" t="inlineStr">
        <is>
          <t>May 31, 2020</t>
        </is>
      </c>
      <c r="D1" s="2" t="inlineStr">
        <is>
          <t>Aug. 31, 2019</t>
        </is>
      </c>
    </row>
    <row r="2">
      <c r="A2" s="4" t="inlineStr">
        <is>
          <t>Aggregate purchase price</t>
        </is>
      </c>
      <c r="B2" s="6" t="n">
        <v>600000</v>
      </c>
    </row>
    <row r="3">
      <c r="A3" s="4" t="inlineStr">
        <is>
          <t>Debt instrument term</t>
        </is>
      </c>
      <c r="B3" s="4" t="inlineStr">
        <is>
          <t>3 years</t>
        </is>
      </c>
    </row>
    <row r="4">
      <c r="A4" s="4" t="inlineStr">
        <is>
          <t>Debt instrument maturity date</t>
        </is>
      </c>
      <c r="B4" s="4" t="inlineStr">
        <is>
          <t>Aug. 14,
		2019</t>
        </is>
      </c>
    </row>
    <row r="5">
      <c r="A5" s="4" t="inlineStr">
        <is>
          <t>Debt instrument interest rate percentage</t>
        </is>
      </c>
      <c r="B5" s="4" t="inlineStr">
        <is>
          <t>10.00%</t>
        </is>
      </c>
    </row>
    <row r="6">
      <c r="A6" s="4" t="inlineStr">
        <is>
          <t>Debt instrument description</t>
        </is>
      </c>
      <c r="B6" s="4" t="inlineStr">
        <is>
          <t>The Company may exercise its right to repay this bond at any time on or before two years from the maturity date by wiring 100% of all outstanding principal and interest to the purchaser.</t>
        </is>
      </c>
    </row>
    <row r="7">
      <c r="A7" s="4" t="inlineStr">
        <is>
          <t>Accrued interest</t>
        </is>
      </c>
      <c r="C7" s="6" t="n">
        <v>17935</v>
      </c>
      <c r="D7" s="6" t="n">
        <v>27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 width="80" customWidth="1" min="5" max="5"/>
    <col width="14" customWidth="1" min="6" max="6"/>
  </cols>
  <sheetData>
    <row r="1">
      <c r="A1" s="1" t="inlineStr">
        <is>
          <t>Convertible Notes Payable to Related Parties (Details Narrative) - USD ($)</t>
        </is>
      </c>
      <c r="B1" s="2" t="inlineStr">
        <is>
          <t>Mar. 18, 2020</t>
        </is>
      </c>
      <c r="C1" s="2" t="inlineStr">
        <is>
          <t>Feb. 27, 2020</t>
        </is>
      </c>
      <c r="D1" s="2" t="inlineStr">
        <is>
          <t>Feb. 24, 2020</t>
        </is>
      </c>
      <c r="E1" s="2" t="inlineStr">
        <is>
          <t>May 31, 2020</t>
        </is>
      </c>
      <c r="F1" s="2" t="inlineStr">
        <is>
          <t>Aug. 31, 2019</t>
        </is>
      </c>
    </row>
    <row r="2">
      <c r="A2" s="4" t="inlineStr">
        <is>
          <t>Convertible promissory note</t>
        </is>
      </c>
      <c r="E2" s="6" t="n">
        <v>230000</v>
      </c>
      <c r="F2" s="4" t="inlineStr">
        <is>
          <t xml:space="preserve"> </t>
        </is>
      </c>
    </row>
    <row r="3">
      <c r="A3" s="4" t="inlineStr">
        <is>
          <t>Debt instrument, convertible terms of conversion feature</t>
        </is>
      </c>
      <c r="E3" s="4" t="inlineStr">
        <is>
          <t>For each of the promissory notes, the Company is entitled to a one-year extension. The outstanding principal amounts of the notes are convertible at any time at the option of the holders into common stock at a conversion price of either $1 per share if converted within one year or $1.5 per share if converted after one year. Each of the lenders may convert part of the principal outstanding in increments of $10,000 or multiples of $10,000 at any time. Accrued interest, if any, will be forfeited on any principal amount being converted.</t>
        </is>
      </c>
    </row>
    <row r="4">
      <c r="A4" s="4" t="inlineStr">
        <is>
          <t>Convertible Notes Payable [Member]</t>
        </is>
      </c>
    </row>
    <row r="5">
      <c r="A5" s="4" t="inlineStr">
        <is>
          <t>Accrued interest</t>
        </is>
      </c>
      <c r="E5" s="6" t="n">
        <v>2303</v>
      </c>
      <c r="F5" s="6" t="n">
        <v>0</v>
      </c>
    </row>
    <row r="6">
      <c r="A6" s="4" t="inlineStr">
        <is>
          <t>Teh-Ling Chen [Member]</t>
        </is>
      </c>
    </row>
    <row r="7">
      <c r="A7" s="4" t="inlineStr">
        <is>
          <t>Convertible promissory note</t>
        </is>
      </c>
      <c r="D7" s="6" t="n">
        <v>110000</v>
      </c>
    </row>
    <row r="8">
      <c r="A8" s="4" t="inlineStr">
        <is>
          <t>Debt instrument interest rate percentage</t>
        </is>
      </c>
      <c r="D8" s="4" t="inlineStr">
        <is>
          <t>6.00%</t>
        </is>
      </c>
    </row>
    <row r="9">
      <c r="A9" s="4" t="inlineStr">
        <is>
          <t>Debt instrument maturity date</t>
        </is>
      </c>
      <c r="D9" s="4" t="inlineStr">
        <is>
          <t>Feb. 24,
		2022</t>
        </is>
      </c>
    </row>
    <row r="10">
      <c r="A10" s="4" t="inlineStr">
        <is>
          <t>Li-Ching Yang [Member]</t>
        </is>
      </c>
    </row>
    <row r="11">
      <c r="A11" s="4" t="inlineStr">
        <is>
          <t>Convertible promissory note</t>
        </is>
      </c>
      <c r="C11" s="6" t="n">
        <v>20000</v>
      </c>
    </row>
    <row r="12">
      <c r="A12" s="4" t="inlineStr">
        <is>
          <t>Debt instrument interest rate percentage</t>
        </is>
      </c>
      <c r="C12" s="4" t="inlineStr">
        <is>
          <t>6.00%</t>
        </is>
      </c>
    </row>
    <row r="13">
      <c r="A13" s="4" t="inlineStr">
        <is>
          <t>Debt instrument maturity date</t>
        </is>
      </c>
      <c r="C13" s="4" t="inlineStr">
        <is>
          <t>Feb. 27,
		2022</t>
        </is>
      </c>
    </row>
    <row r="14">
      <c r="A14" s="4" t="inlineStr">
        <is>
          <t>Jui-Chin Chen [Member]</t>
        </is>
      </c>
    </row>
    <row r="15">
      <c r="A15" s="4" t="inlineStr">
        <is>
          <t>Convertible promissory note</t>
        </is>
      </c>
      <c r="B15" s="6" t="n">
        <v>100000</v>
      </c>
    </row>
    <row r="16">
      <c r="A16" s="4" t="inlineStr">
        <is>
          <t>Debt instrument interest rate percentage</t>
        </is>
      </c>
      <c r="B16" s="4" t="inlineStr">
        <is>
          <t>6.00%</t>
        </is>
      </c>
    </row>
    <row r="17">
      <c r="A17" s="4" t="inlineStr">
        <is>
          <t>Debt instrument maturity date</t>
        </is>
      </c>
      <c r="B17" s="4" t="inlineStr">
        <is>
          <t>Mar. 18,
		202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vertible Notes Payable to Related Parties - Schedule of Convertible Notes Payable (Details) - USD ($)</t>
        </is>
      </c>
      <c r="B1" s="2" t="inlineStr">
        <is>
          <t>May 31, 2020</t>
        </is>
      </c>
      <c r="C1" s="2" t="inlineStr">
        <is>
          <t>Aug. 31, 2019</t>
        </is>
      </c>
    </row>
    <row r="2">
      <c r="A2" s="4" t="inlineStr">
        <is>
          <t>Total notes payable</t>
        </is>
      </c>
      <c r="B2" s="6" t="n">
        <v>230000</v>
      </c>
      <c r="C2" s="4" t="inlineStr">
        <is>
          <t xml:space="preserve"> </t>
        </is>
      </c>
    </row>
    <row r="3">
      <c r="A3" s="4" t="inlineStr">
        <is>
          <t>Less: current portion</t>
        </is>
      </c>
      <c r="B3" s="4" t="inlineStr">
        <is>
          <t xml:space="preserve"> </t>
        </is>
      </c>
      <c r="C3" s="4" t="inlineStr">
        <is>
          <t xml:space="preserve"> </t>
        </is>
      </c>
    </row>
    <row r="4">
      <c r="A4" s="4" t="inlineStr">
        <is>
          <t>Convertible notes payable, net - Long-term</t>
        </is>
      </c>
      <c r="B4" s="5" t="n">
        <v>230000</v>
      </c>
      <c r="C4" s="4" t="inlineStr">
        <is>
          <t xml:space="preserve"> </t>
        </is>
      </c>
    </row>
    <row r="5">
      <c r="A5" s="4" t="inlineStr">
        <is>
          <t>Convertible Note Payable [Member]</t>
        </is>
      </c>
    </row>
    <row r="6">
      <c r="A6" s="4" t="inlineStr">
        <is>
          <t>Total notes payable</t>
        </is>
      </c>
      <c r="B6" s="5" t="n">
        <v>110000</v>
      </c>
      <c r="C6" s="4" t="inlineStr">
        <is>
          <t xml:space="preserve"> </t>
        </is>
      </c>
    </row>
    <row r="7">
      <c r="A7" s="4" t="inlineStr">
        <is>
          <t>Convertible Note Payable One [Member]</t>
        </is>
      </c>
    </row>
    <row r="8">
      <c r="A8" s="4" t="inlineStr">
        <is>
          <t>Total notes payable</t>
        </is>
      </c>
      <c r="B8" s="5" t="n">
        <v>20000</v>
      </c>
      <c r="C8" s="4" t="inlineStr">
        <is>
          <t xml:space="preserve"> </t>
        </is>
      </c>
    </row>
    <row r="9">
      <c r="A9" s="4" t="inlineStr">
        <is>
          <t>Convertible Note Payable Two [Member]</t>
        </is>
      </c>
    </row>
    <row r="10">
      <c r="A10" s="4" t="inlineStr">
        <is>
          <t>Total notes payable</t>
        </is>
      </c>
      <c r="B10" s="6" t="n">
        <v>100000</v>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Convertible Notes Payable to Related Parties - Schedule of Convertible Notes Payable (Details) (Parenthetical)</t>
        </is>
      </c>
      <c r="B1" s="2" t="inlineStr">
        <is>
          <t>9 Months Ended</t>
        </is>
      </c>
    </row>
    <row r="2">
      <c r="B2" s="2" t="inlineStr">
        <is>
          <t>May 31, 2020</t>
        </is>
      </c>
    </row>
    <row r="3">
      <c r="A3" s="4" t="inlineStr">
        <is>
          <t>Convertible Note Payable [Member]</t>
        </is>
      </c>
    </row>
    <row r="4">
      <c r="A4" s="4" t="inlineStr">
        <is>
          <t>Debt instrument interest rate percentage</t>
        </is>
      </c>
      <c r="B4" s="4" t="inlineStr">
        <is>
          <t>6.00%</t>
        </is>
      </c>
    </row>
    <row r="5">
      <c r="A5" s="4" t="inlineStr">
        <is>
          <t>Debt instrument maturity date</t>
        </is>
      </c>
      <c r="B5" s="4" t="inlineStr">
        <is>
          <t>Feb. 24,
		2022</t>
        </is>
      </c>
    </row>
    <row r="6">
      <c r="A6" s="4" t="inlineStr">
        <is>
          <t>Convertible Note Payable One [Member]</t>
        </is>
      </c>
    </row>
    <row r="7">
      <c r="A7" s="4" t="inlineStr">
        <is>
          <t>Debt instrument interest rate percentage</t>
        </is>
      </c>
      <c r="B7" s="4" t="inlineStr">
        <is>
          <t>6.00%</t>
        </is>
      </c>
    </row>
    <row r="8">
      <c r="A8" s="4" t="inlineStr">
        <is>
          <t>Debt instrument maturity date</t>
        </is>
      </c>
      <c r="B8" s="4" t="inlineStr">
        <is>
          <t>Feb. 27,
		2022</t>
        </is>
      </c>
    </row>
    <row r="9">
      <c r="A9" s="4" t="inlineStr">
        <is>
          <t>Convertible Note Payable Two [Member]</t>
        </is>
      </c>
    </row>
    <row r="10">
      <c r="A10" s="4" t="inlineStr">
        <is>
          <t>Debt instrument interest rate percentage</t>
        </is>
      </c>
      <c r="B10" s="4" t="inlineStr">
        <is>
          <t>6.00%</t>
        </is>
      </c>
    </row>
    <row r="11">
      <c r="A11" s="4" t="inlineStr">
        <is>
          <t>Debt instrument maturity date</t>
        </is>
      </c>
      <c r="B11" s="4" t="inlineStr">
        <is>
          <t>Mar. 18,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30"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 In Capital [Member]</t>
        </is>
      </c>
      <c r="D1" s="2" t="inlineStr">
        <is>
          <t>Accumulated Other Comprehensive Income [Member]</t>
        </is>
      </c>
      <c r="E1" s="2" t="inlineStr">
        <is>
          <t>Accumulated Deficits [Member]</t>
        </is>
      </c>
      <c r="F1" s="2" t="inlineStr">
        <is>
          <t>Total</t>
        </is>
      </c>
    </row>
    <row r="2">
      <c r="A2" s="4" t="inlineStr">
        <is>
          <t>Balance beginning at Aug. 31, 2018</t>
        </is>
      </c>
      <c r="B2" s="6" t="n">
        <v>10428</v>
      </c>
      <c r="C2" s="6" t="n">
        <v>1434661</v>
      </c>
      <c r="D2" s="4" t="inlineStr">
        <is>
          <t xml:space="preserve"> </t>
        </is>
      </c>
      <c r="E2" s="6" t="n">
        <v>-562652</v>
      </c>
      <c r="F2" s="6" t="n">
        <v>882437</v>
      </c>
    </row>
    <row r="3">
      <c r="A3" s="4" t="inlineStr">
        <is>
          <t>Balance beginning, shares at Aug. 31, 2018</t>
        </is>
      </c>
      <c r="B3" s="5" t="n">
        <v>104275395</v>
      </c>
    </row>
    <row r="4">
      <c r="A4" s="4" t="inlineStr">
        <is>
          <t>Shares issued for development costs</t>
        </is>
      </c>
      <c r="B4" s="6" t="n">
        <v>91</v>
      </c>
      <c r="C4" s="5" t="n">
        <v>454248</v>
      </c>
      <c r="D4" s="4" t="inlineStr">
        <is>
          <t xml:space="preserve"> </t>
        </is>
      </c>
      <c r="E4" s="4" t="inlineStr">
        <is>
          <t xml:space="preserve"> </t>
        </is>
      </c>
      <c r="F4" s="5" t="n">
        <v>454339</v>
      </c>
    </row>
    <row r="5">
      <c r="A5" s="4" t="inlineStr">
        <is>
          <t>Shares issued for development costs, shares</t>
        </is>
      </c>
      <c r="B5" s="5" t="n">
        <v>908678</v>
      </c>
    </row>
    <row r="6">
      <c r="A6" s="4" t="inlineStr">
        <is>
          <t>Foreign currency translation loss</t>
        </is>
      </c>
      <c r="F6" s="4" t="inlineStr">
        <is>
          <t xml:space="preserve"> </t>
        </is>
      </c>
    </row>
    <row r="7">
      <c r="A7" s="4" t="inlineStr">
        <is>
          <t>Net loss</t>
        </is>
      </c>
      <c r="B7" s="4" t="inlineStr">
        <is>
          <t xml:space="preserve"> </t>
        </is>
      </c>
      <c r="C7" s="4" t="inlineStr">
        <is>
          <t xml:space="preserve"> </t>
        </is>
      </c>
      <c r="D7" s="4" t="inlineStr">
        <is>
          <t xml:space="preserve"> </t>
        </is>
      </c>
      <c r="E7" s="5" t="n">
        <v>-876042</v>
      </c>
      <c r="F7" s="5" t="n">
        <v>-876042</v>
      </c>
    </row>
    <row r="8">
      <c r="A8" s="4" t="inlineStr">
        <is>
          <t>Balance ending at May. 31, 2019</t>
        </is>
      </c>
      <c r="B8" s="6" t="n">
        <v>10519</v>
      </c>
      <c r="C8" s="5" t="n">
        <v>1888909</v>
      </c>
      <c r="D8" s="4" t="inlineStr">
        <is>
          <t xml:space="preserve"> </t>
        </is>
      </c>
      <c r="E8" s="5" t="n">
        <v>-1438694</v>
      </c>
      <c r="F8" s="5" t="n">
        <v>460734</v>
      </c>
    </row>
    <row r="9">
      <c r="A9" s="4" t="inlineStr">
        <is>
          <t>Balance ending, shares at May. 31, 2019</t>
        </is>
      </c>
      <c r="B9" s="5" t="n">
        <v>105184073</v>
      </c>
    </row>
    <row r="10">
      <c r="A10" s="4" t="inlineStr">
        <is>
          <t>Balance beginning at Feb. 28, 2019</t>
        </is>
      </c>
      <c r="B10" s="6" t="n">
        <v>10467</v>
      </c>
      <c r="C10" s="5" t="n">
        <v>1629809</v>
      </c>
      <c r="D10" s="5" t="n">
        <v>-1</v>
      </c>
      <c r="E10" s="5" t="n">
        <v>-1107744</v>
      </c>
      <c r="F10" s="5" t="n">
        <v>532531</v>
      </c>
    </row>
    <row r="11">
      <c r="A11" s="4" t="inlineStr">
        <is>
          <t>Balance beginning, shares at Feb. 28, 2019</t>
        </is>
      </c>
      <c r="B11" s="5" t="n">
        <v>104665770</v>
      </c>
    </row>
    <row r="12">
      <c r="A12" s="4" t="inlineStr">
        <is>
          <t>Shares issued for development costs</t>
        </is>
      </c>
      <c r="B12" s="6" t="n">
        <v>91</v>
      </c>
      <c r="C12" s="5" t="n">
        <v>454248</v>
      </c>
      <c r="D12" s="4" t="inlineStr">
        <is>
          <t xml:space="preserve"> </t>
        </is>
      </c>
      <c r="E12" s="4" t="inlineStr">
        <is>
          <t xml:space="preserve"> </t>
        </is>
      </c>
      <c r="F12" s="5" t="n">
        <v>454339</v>
      </c>
    </row>
    <row r="13">
      <c r="A13" s="4" t="inlineStr">
        <is>
          <t>Shares issued for development costs, shares</t>
        </is>
      </c>
      <c r="B13" s="5" t="n">
        <v>908678</v>
      </c>
    </row>
    <row r="14">
      <c r="A14" s="4" t="inlineStr">
        <is>
          <t>Shares cancelled</t>
        </is>
      </c>
      <c r="B14" s="6" t="n">
        <v>-39</v>
      </c>
      <c r="C14" s="5" t="n">
        <v>-195148</v>
      </c>
      <c r="D14" s="4" t="inlineStr">
        <is>
          <t xml:space="preserve"> </t>
        </is>
      </c>
      <c r="E14" s="4" t="inlineStr">
        <is>
          <t xml:space="preserve"> </t>
        </is>
      </c>
      <c r="F14" s="5" t="n">
        <v>-195187</v>
      </c>
    </row>
    <row r="15">
      <c r="A15" s="4" t="inlineStr">
        <is>
          <t>Shares cancelled, shares</t>
        </is>
      </c>
      <c r="B15" s="5" t="n">
        <v>-390375</v>
      </c>
    </row>
    <row r="16">
      <c r="A16" s="4" t="inlineStr">
        <is>
          <t>Foreign currency translation loss</t>
        </is>
      </c>
      <c r="B16" s="4" t="inlineStr">
        <is>
          <t xml:space="preserve"> </t>
        </is>
      </c>
      <c r="C16" s="4" t="inlineStr">
        <is>
          <t xml:space="preserve"> </t>
        </is>
      </c>
      <c r="D16" s="5" t="n">
        <v>1</v>
      </c>
      <c r="E16" s="4" t="inlineStr">
        <is>
          <t xml:space="preserve"> </t>
        </is>
      </c>
      <c r="F16" s="5" t="n">
        <v>1</v>
      </c>
    </row>
    <row r="17">
      <c r="A17" s="4" t="inlineStr">
        <is>
          <t>Net loss</t>
        </is>
      </c>
      <c r="B17" s="4" t="inlineStr">
        <is>
          <t xml:space="preserve"> </t>
        </is>
      </c>
      <c r="C17" s="4" t="inlineStr">
        <is>
          <t xml:space="preserve"> </t>
        </is>
      </c>
      <c r="D17" s="4" t="inlineStr">
        <is>
          <t xml:space="preserve"> </t>
        </is>
      </c>
      <c r="E17" s="5" t="n">
        <v>-330950</v>
      </c>
      <c r="F17" s="5" t="n">
        <v>-330950</v>
      </c>
    </row>
    <row r="18">
      <c r="A18" s="4" t="inlineStr">
        <is>
          <t>Balance ending at May. 31, 2019</t>
        </is>
      </c>
      <c r="B18" s="6" t="n">
        <v>10519</v>
      </c>
      <c r="C18" s="5" t="n">
        <v>1888909</v>
      </c>
      <c r="D18" s="4" t="inlineStr">
        <is>
          <t xml:space="preserve"> </t>
        </is>
      </c>
      <c r="E18" s="5" t="n">
        <v>-1438694</v>
      </c>
      <c r="F18" s="5" t="n">
        <v>460734</v>
      </c>
    </row>
    <row r="19">
      <c r="A19" s="4" t="inlineStr">
        <is>
          <t>Balance ending, shares at May. 31, 2019</t>
        </is>
      </c>
      <c r="B19" s="5" t="n">
        <v>105184073</v>
      </c>
    </row>
    <row r="20">
      <c r="A20" s="4" t="inlineStr">
        <is>
          <t>Balance beginning at Aug. 31, 2019</t>
        </is>
      </c>
      <c r="B20" s="6" t="n">
        <v>10519</v>
      </c>
      <c r="C20" s="5" t="n">
        <v>1888909</v>
      </c>
      <c r="D20" s="4" t="inlineStr">
        <is>
          <t xml:space="preserve"> </t>
        </is>
      </c>
      <c r="E20" s="5" t="n">
        <v>-1464746</v>
      </c>
      <c r="F20" s="5" t="n">
        <v>434682</v>
      </c>
    </row>
    <row r="21">
      <c r="A21" s="4" t="inlineStr">
        <is>
          <t>Balance beginning, shares at Aug. 31, 2019</t>
        </is>
      </c>
      <c r="B21" s="5" t="n">
        <v>105184073</v>
      </c>
    </row>
    <row r="22">
      <c r="A22" s="4" t="inlineStr">
        <is>
          <t>Issuance of shares</t>
        </is>
      </c>
      <c r="B22" s="6" t="n">
        <v>850</v>
      </c>
      <c r="C22" s="5" t="n">
        <v>-850</v>
      </c>
      <c r="D22" s="4" t="inlineStr">
        <is>
          <t xml:space="preserve"> </t>
        </is>
      </c>
      <c r="E22" s="4" t="inlineStr">
        <is>
          <t xml:space="preserve"> </t>
        </is>
      </c>
      <c r="F22" s="4" t="inlineStr">
        <is>
          <t xml:space="preserve"> </t>
        </is>
      </c>
    </row>
    <row r="23">
      <c r="A23" s="4" t="inlineStr">
        <is>
          <t>Issuance of shares, shares</t>
        </is>
      </c>
      <c r="B23" s="5" t="n">
        <v>8500000</v>
      </c>
    </row>
    <row r="24">
      <c r="A24" s="4" t="inlineStr">
        <is>
          <t>Share based compensation</t>
        </is>
      </c>
      <c r="B24" s="4" t="inlineStr">
        <is>
          <t xml:space="preserve"> </t>
        </is>
      </c>
      <c r="C24" s="5" t="n">
        <v>3187500</v>
      </c>
      <c r="D24" s="4" t="inlineStr">
        <is>
          <t xml:space="preserve"> </t>
        </is>
      </c>
      <c r="E24" s="4" t="inlineStr">
        <is>
          <t xml:space="preserve"> </t>
        </is>
      </c>
      <c r="F24" s="5" t="n">
        <v>3187500</v>
      </c>
    </row>
    <row r="25">
      <c r="A25" s="4" t="inlineStr">
        <is>
          <t>Shares to be issued in private placement</t>
        </is>
      </c>
      <c r="B25" s="4" t="inlineStr">
        <is>
          <t xml:space="preserve"> </t>
        </is>
      </c>
      <c r="C25" s="5" t="n">
        <v>280014</v>
      </c>
      <c r="D25" s="4" t="inlineStr">
        <is>
          <t xml:space="preserve"> </t>
        </is>
      </c>
      <c r="E25" s="4" t="inlineStr">
        <is>
          <t xml:space="preserve"> </t>
        </is>
      </c>
      <c r="F25" s="5" t="n">
        <v>280014</v>
      </c>
    </row>
    <row r="26">
      <c r="A26" s="4" t="inlineStr">
        <is>
          <t>Foreign currency translation loss</t>
        </is>
      </c>
      <c r="F26" s="4" t="inlineStr">
        <is>
          <t xml:space="preserve"> </t>
        </is>
      </c>
    </row>
    <row r="27">
      <c r="A27" s="4" t="inlineStr">
        <is>
          <t>Net loss</t>
        </is>
      </c>
      <c r="B27" s="4" t="inlineStr">
        <is>
          <t xml:space="preserve"> </t>
        </is>
      </c>
      <c r="C27" s="4" t="inlineStr">
        <is>
          <t xml:space="preserve"> </t>
        </is>
      </c>
      <c r="D27" s="4" t="inlineStr">
        <is>
          <t xml:space="preserve"> </t>
        </is>
      </c>
      <c r="E27" s="5" t="n">
        <v>-3683144</v>
      </c>
      <c r="F27" s="5" t="n">
        <v>-3683144</v>
      </c>
    </row>
    <row r="28">
      <c r="A28" s="4" t="inlineStr">
        <is>
          <t>Balance ending at May. 31, 2020</t>
        </is>
      </c>
      <c r="B28" s="6" t="n">
        <v>11369</v>
      </c>
      <c r="C28" s="5" t="n">
        <v>5355573</v>
      </c>
      <c r="D28" s="4" t="inlineStr">
        <is>
          <t xml:space="preserve"> </t>
        </is>
      </c>
      <c r="E28" s="5" t="n">
        <v>-5147890</v>
      </c>
      <c r="F28" s="5" t="n">
        <v>219052</v>
      </c>
    </row>
    <row r="29">
      <c r="A29" s="4" t="inlineStr">
        <is>
          <t>Balance ending, shares at May. 31, 2020</t>
        </is>
      </c>
      <c r="B29" s="5" t="n">
        <v>113684073</v>
      </c>
    </row>
    <row r="30">
      <c r="A30" s="4" t="inlineStr">
        <is>
          <t>Balance beginning at Feb. 29, 2020</t>
        </is>
      </c>
      <c r="B30" s="6" t="n">
        <v>11369</v>
      </c>
      <c r="C30" s="5" t="n">
        <v>4013059</v>
      </c>
      <c r="D30" s="4" t="inlineStr">
        <is>
          <t xml:space="preserve"> </t>
        </is>
      </c>
      <c r="E30" s="5" t="n">
        <v>-3956486</v>
      </c>
      <c r="F30" s="5" t="n">
        <v>67942</v>
      </c>
    </row>
    <row r="31">
      <c r="A31" s="4" t="inlineStr">
        <is>
          <t>Balance beginning, shares at Feb. 29, 2020</t>
        </is>
      </c>
      <c r="B31" s="5" t="n">
        <v>113684073</v>
      </c>
    </row>
    <row r="32">
      <c r="A32" s="4" t="inlineStr">
        <is>
          <t>Share based compensation</t>
        </is>
      </c>
      <c r="B32" s="4" t="inlineStr">
        <is>
          <t xml:space="preserve"> </t>
        </is>
      </c>
      <c r="C32" s="5" t="n">
        <v>1062500</v>
      </c>
      <c r="D32" s="4" t="inlineStr">
        <is>
          <t xml:space="preserve"> </t>
        </is>
      </c>
      <c r="E32" s="4" t="inlineStr">
        <is>
          <t xml:space="preserve"> </t>
        </is>
      </c>
      <c r="F32" s="5" t="n">
        <v>1062500</v>
      </c>
    </row>
    <row r="33">
      <c r="A33" s="4" t="inlineStr">
        <is>
          <t>Shares to be issued in private placement</t>
        </is>
      </c>
      <c r="B33" s="4" t="inlineStr">
        <is>
          <t xml:space="preserve"> </t>
        </is>
      </c>
      <c r="C33" s="5" t="n">
        <v>280014</v>
      </c>
      <c r="D33" s="4" t="inlineStr">
        <is>
          <t xml:space="preserve"> </t>
        </is>
      </c>
      <c r="E33" s="4" t="inlineStr">
        <is>
          <t xml:space="preserve"> </t>
        </is>
      </c>
      <c r="F33" s="5" t="n">
        <v>280014</v>
      </c>
    </row>
    <row r="34">
      <c r="A34" s="4" t="inlineStr">
        <is>
          <t>Foreign currency translation loss</t>
        </is>
      </c>
      <c r="F34" s="4" t="inlineStr">
        <is>
          <t xml:space="preserve"> </t>
        </is>
      </c>
    </row>
    <row r="35">
      <c r="A35" s="4" t="inlineStr">
        <is>
          <t>Net loss</t>
        </is>
      </c>
      <c r="B35" s="4" t="inlineStr">
        <is>
          <t xml:space="preserve"> </t>
        </is>
      </c>
      <c r="C35" s="4" t="inlineStr">
        <is>
          <t xml:space="preserve"> </t>
        </is>
      </c>
      <c r="D35" s="4" t="inlineStr">
        <is>
          <t xml:space="preserve"> </t>
        </is>
      </c>
      <c r="E35" s="5" t="n">
        <v>-1191404</v>
      </c>
      <c r="F35" s="5" t="n">
        <v>-1191404</v>
      </c>
    </row>
    <row r="36">
      <c r="A36" s="4" t="inlineStr">
        <is>
          <t>Balance ending at May. 31, 2020</t>
        </is>
      </c>
      <c r="B36" s="6" t="n">
        <v>11369</v>
      </c>
      <c r="C36" s="6" t="n">
        <v>5355573</v>
      </c>
      <c r="D36" s="4" t="inlineStr">
        <is>
          <t xml:space="preserve"> </t>
        </is>
      </c>
      <c r="E36" s="6" t="n">
        <v>-5147890</v>
      </c>
      <c r="F36" s="6" t="n">
        <v>219052</v>
      </c>
    </row>
    <row r="37">
      <c r="A37" s="4" t="inlineStr">
        <is>
          <t>Balance ending, shares at May. 31, 2020</t>
        </is>
      </c>
      <c r="B37" s="5" t="n">
        <v>1136840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7" customWidth="1" min="5" max="5"/>
    <col width="36" customWidth="1" min="6" max="6"/>
    <col width="26" customWidth="1" min="7" max="7"/>
    <col width="36" customWidth="1" min="8" max="8"/>
    <col width="26" customWidth="1" min="9" max="9"/>
  </cols>
  <sheetData>
    <row r="1">
      <c r="A1" s="1" t="inlineStr">
        <is>
          <t>Common Stock (Details Narrative)</t>
        </is>
      </c>
      <c r="B1" s="2" t="inlineStr">
        <is>
          <t>Sep. 02, 2019USD ($)$ / sharesshares</t>
        </is>
      </c>
      <c r="C1" s="2" t="inlineStr">
        <is>
          <t>Sep. 02, 2018USD ($)</t>
        </is>
      </c>
      <c r="D1" s="2" t="inlineStr">
        <is>
          <t>Sep. 02, 2018TWD ($)</t>
        </is>
      </c>
      <c r="E1" s="2" t="inlineStr">
        <is>
          <t>Jul. 15, 2020USD ($)$ / sharesshares</t>
        </is>
      </c>
      <c r="F1" s="2" t="inlineStr">
        <is>
          <t>May 31, 2020USD ($)$ / sharesshares</t>
        </is>
      </c>
      <c r="G1" s="2" t="inlineStr">
        <is>
          <t>May 31, 2019USD ($)shares</t>
        </is>
      </c>
      <c r="H1" s="2" t="inlineStr">
        <is>
          <t>May 31, 2020USD ($)$ / sharesshares</t>
        </is>
      </c>
      <c r="I1" s="2" t="inlineStr">
        <is>
          <t>May 31, 2019USD ($)shares</t>
        </is>
      </c>
    </row>
    <row r="2">
      <c r="A2" s="4" t="inlineStr">
        <is>
          <t>Proceeds from purchased shares</t>
        </is>
      </c>
      <c r="H2" s="4" t="inlineStr">
        <is>
          <t xml:space="preserve"> </t>
        </is>
      </c>
    </row>
    <row r="3">
      <c r="A3" s="4" t="inlineStr">
        <is>
          <t>LOC Weibo Co., Ltd [Member]</t>
        </is>
      </c>
    </row>
    <row r="4">
      <c r="A4" s="4" t="inlineStr">
        <is>
          <t>Business combination consideration value</t>
        </is>
      </c>
      <c r="C4" s="6" t="n">
        <v>651466</v>
      </c>
    </row>
    <row r="5">
      <c r="A5" s="4" t="inlineStr">
        <is>
          <t>Number of restricted common stock shares issued | shares</t>
        </is>
      </c>
      <c r="F5" s="4" t="inlineStr">
        <is>
          <t xml:space="preserve"> </t>
        </is>
      </c>
      <c r="G5" s="5" t="n">
        <v>518303</v>
      </c>
      <c r="H5" s="4" t="inlineStr">
        <is>
          <t xml:space="preserve"> </t>
        </is>
      </c>
      <c r="I5" s="5" t="n">
        <v>908678</v>
      </c>
    </row>
    <row r="6">
      <c r="A6" s="4" t="inlineStr">
        <is>
          <t>LOC Weibo Co., Ltd [Member] | First and Second Development Stage [Member]</t>
        </is>
      </c>
    </row>
    <row r="7">
      <c r="A7" s="4" t="inlineStr">
        <is>
          <t>Number of restricted common stock shares issued | shares</t>
        </is>
      </c>
      <c r="H7" s="5" t="n">
        <v>908678</v>
      </c>
    </row>
    <row r="8">
      <c r="A8" s="4" t="inlineStr">
        <is>
          <t>Share issued price per share | $ / shares</t>
        </is>
      </c>
      <c r="F8" s="8" t="n">
        <v>0.5</v>
      </c>
      <c r="H8" s="8" t="n">
        <v>0.5</v>
      </c>
    </row>
    <row r="9">
      <c r="A9" s="4" t="inlineStr">
        <is>
          <t>LOC Weibo Co., Ltd [Member]</t>
        </is>
      </c>
    </row>
    <row r="10">
      <c r="A10" s="4" t="inlineStr">
        <is>
          <t>Business combination consideration value</t>
        </is>
      </c>
      <c r="C10" s="6" t="n">
        <v>651466</v>
      </c>
    </row>
    <row r="11">
      <c r="A11" s="4" t="inlineStr">
        <is>
          <t>LOC Weibo Co., Ltd [Member] | TWD [Member]</t>
        </is>
      </c>
    </row>
    <row r="12">
      <c r="A12" s="4" t="inlineStr">
        <is>
          <t>Business combination consideration value</t>
        </is>
      </c>
      <c r="D12" s="6" t="n">
        <v>20000000</v>
      </c>
    </row>
    <row r="13">
      <c r="A13" s="4" t="inlineStr">
        <is>
          <t>Yi-Hsiu Lin [Member]</t>
        </is>
      </c>
    </row>
    <row r="14">
      <c r="A14" s="4" t="inlineStr">
        <is>
          <t>Number of restricted common stock shares issued | shares</t>
        </is>
      </c>
      <c r="B14" s="5" t="n">
        <v>2500000</v>
      </c>
    </row>
    <row r="15">
      <c r="A15" s="4" t="inlineStr">
        <is>
          <t>Share issued price per share | $ / shares</t>
        </is>
      </c>
      <c r="B15" s="8" t="n">
        <v>0.5</v>
      </c>
    </row>
    <row r="16">
      <c r="A16" s="4" t="inlineStr">
        <is>
          <t>Employment agreement term</t>
        </is>
      </c>
      <c r="B16" s="4" t="inlineStr">
        <is>
          <t>2 years</t>
        </is>
      </c>
    </row>
    <row r="17">
      <c r="A17" s="4" t="inlineStr">
        <is>
          <t>Base compensation</t>
        </is>
      </c>
      <c r="B17" s="6" t="n">
        <v>50000</v>
      </c>
    </row>
    <row r="18">
      <c r="A18" s="4" t="inlineStr">
        <is>
          <t>Fair value of restricted common stock</t>
        </is>
      </c>
      <c r="B18" s="6" t="n">
        <v>1250000</v>
      </c>
    </row>
    <row r="19">
      <c r="A19" s="4" t="inlineStr">
        <is>
          <t>Amortization</t>
        </is>
      </c>
      <c r="F19" s="6" t="n">
        <v>312500</v>
      </c>
      <c r="G19" s="6" t="n">
        <v>0</v>
      </c>
      <c r="H19" s="6" t="n">
        <v>937500</v>
      </c>
      <c r="I19" s="6" t="n">
        <v>0</v>
      </c>
    </row>
    <row r="20">
      <c r="A20" s="4" t="inlineStr">
        <is>
          <t>Mr. Cheng [Member]</t>
        </is>
      </c>
    </row>
    <row r="21">
      <c r="A21" s="4" t="inlineStr">
        <is>
          <t>Number of restricted common stock shares issued | shares</t>
        </is>
      </c>
      <c r="B21" s="5" t="n">
        <v>1500000</v>
      </c>
    </row>
    <row r="22">
      <c r="A22" s="4" t="inlineStr">
        <is>
          <t>Share issued price per share | $ / shares</t>
        </is>
      </c>
      <c r="B22" s="8" t="n">
        <v>0.5</v>
      </c>
    </row>
    <row r="23">
      <c r="A23" s="4" t="inlineStr">
        <is>
          <t>Employment agreement term</t>
        </is>
      </c>
      <c r="B23" s="4" t="inlineStr">
        <is>
          <t>1 year</t>
        </is>
      </c>
    </row>
    <row r="24">
      <c r="A24" s="4" t="inlineStr">
        <is>
          <t>Base compensation</t>
        </is>
      </c>
      <c r="B24" s="6" t="n">
        <v>30000</v>
      </c>
    </row>
    <row r="25">
      <c r="A25" s="4" t="inlineStr">
        <is>
          <t>Fair value of restricted common stock</t>
        </is>
      </c>
      <c r="B25" s="6" t="n">
        <v>750000</v>
      </c>
    </row>
    <row r="26">
      <c r="A26" s="4" t="inlineStr">
        <is>
          <t>Amortization</t>
        </is>
      </c>
      <c r="F26" s="5" t="n">
        <v>187500</v>
      </c>
      <c r="G26" s="5" t="n">
        <v>0</v>
      </c>
      <c r="H26" s="5" t="n">
        <v>562500</v>
      </c>
      <c r="I26" s="5" t="n">
        <v>0</v>
      </c>
    </row>
    <row r="27">
      <c r="A27" s="4" t="inlineStr">
        <is>
          <t>Consultant [Member] | Consulting Agreement [Member] | Business Development Services [Member]</t>
        </is>
      </c>
    </row>
    <row r="28">
      <c r="A28" s="4" t="inlineStr">
        <is>
          <t>Number of restricted common stock shares issued | shares</t>
        </is>
      </c>
      <c r="B28" s="5" t="n">
        <v>2000000</v>
      </c>
    </row>
    <row r="29">
      <c r="A29" s="4" t="inlineStr">
        <is>
          <t>Share issued price per share | $ / shares</t>
        </is>
      </c>
      <c r="B29" s="8" t="n">
        <v>0.5</v>
      </c>
    </row>
    <row r="30">
      <c r="A30" s="4" t="inlineStr">
        <is>
          <t>Employment agreement term</t>
        </is>
      </c>
      <c r="B30" s="4" t="inlineStr">
        <is>
          <t>1 year</t>
        </is>
      </c>
    </row>
    <row r="31">
      <c r="A31" s="4" t="inlineStr">
        <is>
          <t>Fair value of restricted common stock</t>
        </is>
      </c>
      <c r="B31" s="6" t="n">
        <v>1000000</v>
      </c>
    </row>
    <row r="32">
      <c r="A32" s="4" t="inlineStr">
        <is>
          <t>Amortization</t>
        </is>
      </c>
      <c r="F32" s="5" t="n">
        <v>250000</v>
      </c>
      <c r="G32" s="5" t="n">
        <v>0</v>
      </c>
      <c r="H32" s="5" t="n">
        <v>750000</v>
      </c>
      <c r="I32" s="5" t="n">
        <v>0</v>
      </c>
    </row>
    <row r="33">
      <c r="A33" s="4" t="inlineStr">
        <is>
          <t>Consultant fee</t>
        </is>
      </c>
      <c r="B33" s="6" t="n">
        <v>40000</v>
      </c>
    </row>
    <row r="34">
      <c r="A34" s="4" t="inlineStr">
        <is>
          <t>Consultant [Member] | Consulting Agreement [Member] | Business Advisory Services [Member]</t>
        </is>
      </c>
    </row>
    <row r="35">
      <c r="A35" s="4" t="inlineStr">
        <is>
          <t>Number of restricted common stock shares issued | shares</t>
        </is>
      </c>
      <c r="B35" s="5" t="n">
        <v>2500000</v>
      </c>
    </row>
    <row r="36">
      <c r="A36" s="4" t="inlineStr">
        <is>
          <t>Share issued price per share | $ / shares</t>
        </is>
      </c>
      <c r="B36" s="8" t="n">
        <v>0.5</v>
      </c>
    </row>
    <row r="37">
      <c r="A37" s="4" t="inlineStr">
        <is>
          <t>Employment agreement term</t>
        </is>
      </c>
      <c r="B37" s="4" t="inlineStr">
        <is>
          <t>1 year</t>
        </is>
      </c>
    </row>
    <row r="38">
      <c r="A38" s="4" t="inlineStr">
        <is>
          <t>Fair value of restricted common stock</t>
        </is>
      </c>
      <c r="B38" s="6" t="n">
        <v>1250000</v>
      </c>
    </row>
    <row r="39">
      <c r="A39" s="4" t="inlineStr">
        <is>
          <t>Amortization</t>
        </is>
      </c>
      <c r="F39" s="6" t="n">
        <v>312500</v>
      </c>
      <c r="G39" s="6" t="n">
        <v>0</v>
      </c>
      <c r="H39" s="6" t="n">
        <v>937500</v>
      </c>
      <c r="I39" s="6" t="n">
        <v>0</v>
      </c>
    </row>
    <row r="40">
      <c r="A40" s="4" t="inlineStr">
        <is>
          <t>Consultant fee</t>
        </is>
      </c>
      <c r="B40" s="6" t="n">
        <v>50000</v>
      </c>
    </row>
    <row r="41">
      <c r="A41" s="4" t="inlineStr">
        <is>
          <t>Investors [Member]</t>
        </is>
      </c>
    </row>
    <row r="42">
      <c r="A42" s="4" t="inlineStr">
        <is>
          <t>Number of common stock shares purchased | shares</t>
        </is>
      </c>
      <c r="F42" s="5" t="n">
        <v>700035</v>
      </c>
      <c r="G42" s="5" t="n">
        <v>700035</v>
      </c>
      <c r="H42" s="5" t="n">
        <v>700035</v>
      </c>
      <c r="I42" s="5" t="n">
        <v>700035</v>
      </c>
    </row>
    <row r="43">
      <c r="A43" s="4" t="inlineStr">
        <is>
          <t>Investors [Member] | Subsequent Event [Member]</t>
        </is>
      </c>
    </row>
    <row r="44">
      <c r="A44" s="4" t="inlineStr">
        <is>
          <t>Share issued price per share | $ / shares</t>
        </is>
      </c>
      <c r="E44" s="8" t="n">
        <v>0.4</v>
      </c>
    </row>
    <row r="45">
      <c r="A45" s="4" t="inlineStr">
        <is>
          <t>Number of common stock shares purchased | shares</t>
        </is>
      </c>
      <c r="E45" s="5" t="n">
        <v>3550035</v>
      </c>
    </row>
    <row r="46">
      <c r="A46" s="4" t="inlineStr">
        <is>
          <t>Proceeds from purchased shares</t>
        </is>
      </c>
      <c r="E46" s="6" t="n">
        <v>14200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3" customWidth="1" min="3" max="3"/>
    <col width="15" customWidth="1" min="4" max="4"/>
    <col width="13" customWidth="1" min="5" max="5"/>
  </cols>
  <sheetData>
    <row r="1">
      <c r="A1" s="1" t="inlineStr">
        <is>
          <t>Commitments and Contingencies (Details Narrative)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Commitments and Contingencies Disclosure [Abstract]</t>
        </is>
      </c>
    </row>
    <row r="4">
      <c r="A4" s="4" t="inlineStr">
        <is>
          <t>Rental expense</t>
        </is>
      </c>
      <c r="B4" s="6" t="n">
        <v>36352</v>
      </c>
      <c r="C4" s="6" t="n">
        <v>40457</v>
      </c>
      <c r="D4" s="6" t="n">
        <v>99917</v>
      </c>
      <c r="E4" s="6" t="n">
        <v>9835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 Schedule of Operating Lease Minimum Rent Payments (Details)</t>
        </is>
      </c>
      <c r="B1" s="2" t="inlineStr">
        <is>
          <t>May 31, 2020USD ($)</t>
        </is>
      </c>
    </row>
    <row r="2">
      <c r="A2" s="3" t="inlineStr">
        <is>
          <t>Commitments and Contingencies Disclosure [Abstract]</t>
        </is>
      </c>
    </row>
    <row r="3">
      <c r="A3" s="4" t="inlineStr">
        <is>
          <t>2021</t>
        </is>
      </c>
      <c r="B3" s="4" t="inlineStr">
        <is>
          <t xml:space="preserve"> </t>
        </is>
      </c>
    </row>
    <row r="4">
      <c r="A4" s="4" t="inlineStr">
        <is>
          <t>2022</t>
        </is>
      </c>
      <c r="B4" s="4" t="inlineStr">
        <is>
          <t xml:space="preserve"> </t>
        </is>
      </c>
    </row>
    <row r="5">
      <c r="A5" s="4" t="inlineStr">
        <is>
          <t>2023</t>
        </is>
      </c>
      <c r="B5" s="4" t="inlineStr">
        <is>
          <t xml:space="preserve"> </t>
        </is>
      </c>
    </row>
    <row r="6">
      <c r="A6" s="4" t="inlineStr">
        <is>
          <t>2024</t>
        </is>
      </c>
      <c r="B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statements (Details Narrative)</t>
        </is>
      </c>
      <c r="B1" s="2" t="inlineStr">
        <is>
          <t>9 Months Ended</t>
        </is>
      </c>
    </row>
    <row r="2">
      <c r="B2" s="2" t="inlineStr">
        <is>
          <t>May 31, 2020USD ($)</t>
        </is>
      </c>
    </row>
    <row r="3">
      <c r="A3" s="3" t="inlineStr">
        <is>
          <t>Accounting Changes and Error Corrections [Abstract]</t>
        </is>
      </c>
    </row>
    <row r="4">
      <c r="A4" s="4" t="inlineStr">
        <is>
          <t>Decrease in prepayments, deposits and other receivables and additional paid in capital</t>
        </is>
      </c>
      <c r="B4" s="6" t="n">
        <v>1062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 width="14" customWidth="1" min="7" max="7"/>
    <col width="14" customWidth="1" min="8" max="8"/>
  </cols>
  <sheetData>
    <row r="1">
      <c r="A1" s="1" t="inlineStr">
        <is>
          <t>Restatements - Schedule of Restatement of Consolidated Financial Statements (Details) - USD ($)</t>
        </is>
      </c>
      <c r="B1" s="2" t="inlineStr">
        <is>
          <t>3 Months Ended</t>
        </is>
      </c>
      <c r="C1" s="2" t="inlineStr">
        <is>
          <t>9 Months Ended</t>
        </is>
      </c>
    </row>
    <row r="2">
      <c r="B2" s="2" t="inlineStr">
        <is>
          <t>May 31, 2020</t>
        </is>
      </c>
      <c r="C2" s="2" t="inlineStr">
        <is>
          <t>May 31, 2020</t>
        </is>
      </c>
      <c r="D2" s="2" t="inlineStr">
        <is>
          <t>Feb. 29, 2020</t>
        </is>
      </c>
      <c r="E2" s="2" t="inlineStr">
        <is>
          <t>Aug. 31, 2019</t>
        </is>
      </c>
      <c r="F2" s="2" t="inlineStr">
        <is>
          <t>May 31, 2019</t>
        </is>
      </c>
      <c r="G2" s="2" t="inlineStr">
        <is>
          <t>Feb. 28, 2019</t>
        </is>
      </c>
      <c r="H2" s="2" t="inlineStr">
        <is>
          <t>Aug. 31, 2018</t>
        </is>
      </c>
    </row>
    <row r="3">
      <c r="A3" s="4" t="inlineStr">
        <is>
          <t>Prepayments, deposits and other receivables</t>
        </is>
      </c>
      <c r="B3" s="6" t="n">
        <v>136917</v>
      </c>
      <c r="C3" s="6" t="n">
        <v>136917</v>
      </c>
      <c r="E3" s="6" t="n">
        <v>55792</v>
      </c>
    </row>
    <row r="4">
      <c r="A4" s="4" t="inlineStr">
        <is>
          <t>Total current assets</t>
        </is>
      </c>
      <c r="B4" s="5" t="n">
        <v>2463370</v>
      </c>
      <c r="C4" s="5" t="n">
        <v>2463370</v>
      </c>
      <c r="E4" s="5" t="n">
        <v>1228212</v>
      </c>
    </row>
    <row r="5">
      <c r="A5" s="4" t="inlineStr">
        <is>
          <t>Total assets</t>
        </is>
      </c>
      <c r="B5" s="5" t="n">
        <v>2469017</v>
      </c>
      <c r="C5" s="5" t="n">
        <v>2469017</v>
      </c>
      <c r="E5" s="5" t="n">
        <v>1340491</v>
      </c>
    </row>
    <row r="6">
      <c r="A6" s="4" t="inlineStr">
        <is>
          <t>Additional paid-in capital</t>
        </is>
      </c>
      <c r="B6" s="5" t="n">
        <v>5355573</v>
      </c>
      <c r="C6" s="5" t="n">
        <v>5355573</v>
      </c>
      <c r="E6" s="5" t="n">
        <v>1888909</v>
      </c>
    </row>
    <row r="7">
      <c r="A7" s="4" t="inlineStr">
        <is>
          <t>Total stockholders' equity</t>
        </is>
      </c>
      <c r="B7" s="5" t="n">
        <v>219052</v>
      </c>
      <c r="C7" s="5" t="n">
        <v>219052</v>
      </c>
      <c r="D7" s="6" t="n">
        <v>67942</v>
      </c>
      <c r="E7" s="5" t="n">
        <v>434682</v>
      </c>
      <c r="F7" s="6" t="n">
        <v>460734</v>
      </c>
      <c r="G7" s="6" t="n">
        <v>532531</v>
      </c>
      <c r="H7" s="6" t="n">
        <v>882437</v>
      </c>
    </row>
    <row r="8">
      <c r="A8" s="4" t="inlineStr">
        <is>
          <t>Total liabilities and stockholders' equity</t>
        </is>
      </c>
      <c r="B8" s="5" t="n">
        <v>2469017</v>
      </c>
      <c r="C8" s="5" t="n">
        <v>2469017</v>
      </c>
      <c r="E8" s="5" t="n">
        <v>1340491</v>
      </c>
    </row>
    <row r="9">
      <c r="A9" s="4" t="inlineStr">
        <is>
          <t>Share based compensation</t>
        </is>
      </c>
      <c r="B9" s="5" t="n">
        <v>1062500</v>
      </c>
      <c r="C9" s="5" t="n">
        <v>3187500</v>
      </c>
    </row>
    <row r="10">
      <c r="A10" s="4" t="inlineStr">
        <is>
          <t>Additional Paid In Capital [Member]</t>
        </is>
      </c>
    </row>
    <row r="11">
      <c r="A11" s="4" t="inlineStr">
        <is>
          <t>Total stockholders' equity</t>
        </is>
      </c>
      <c r="B11" s="5" t="n">
        <v>5355573</v>
      </c>
      <c r="C11" s="5" t="n">
        <v>5355573</v>
      </c>
      <c r="D11" s="6" t="n">
        <v>4013059</v>
      </c>
      <c r="E11" s="6" t="n">
        <v>1888909</v>
      </c>
      <c r="F11" s="6" t="n">
        <v>1888909</v>
      </c>
      <c r="G11" s="6" t="n">
        <v>1629809</v>
      </c>
      <c r="H11" s="6" t="n">
        <v>1434661</v>
      </c>
    </row>
    <row r="12">
      <c r="A12" s="4" t="inlineStr">
        <is>
          <t>Share based compensation</t>
        </is>
      </c>
      <c r="B12" s="5" t="n">
        <v>1062500</v>
      </c>
      <c r="C12" s="5" t="n">
        <v>3187500</v>
      </c>
    </row>
    <row r="13">
      <c r="A13" s="4" t="inlineStr">
        <is>
          <t>Share based compensation and issuance of shares for compensation plan</t>
        </is>
      </c>
      <c r="C13" s="5" t="n">
        <v>3186650</v>
      </c>
    </row>
    <row r="14">
      <c r="A14" s="4" t="inlineStr">
        <is>
          <t>Previously Reported [Member]</t>
        </is>
      </c>
    </row>
    <row r="15">
      <c r="A15" s="4" t="inlineStr">
        <is>
          <t>Prepayments, deposits and other receivables</t>
        </is>
      </c>
      <c r="B15" s="5" t="n">
        <v>1199417</v>
      </c>
      <c r="C15" s="5" t="n">
        <v>1199417</v>
      </c>
    </row>
    <row r="16">
      <c r="A16" s="4" t="inlineStr">
        <is>
          <t>Total current assets</t>
        </is>
      </c>
      <c r="B16" s="5" t="n">
        <v>3525870</v>
      </c>
      <c r="C16" s="5" t="n">
        <v>3525870</v>
      </c>
    </row>
    <row r="17">
      <c r="A17" s="4" t="inlineStr">
        <is>
          <t>Total assets</t>
        </is>
      </c>
      <c r="B17" s="5" t="n">
        <v>3531517</v>
      </c>
      <c r="C17" s="5" t="n">
        <v>3531517</v>
      </c>
    </row>
    <row r="18">
      <c r="A18" s="4" t="inlineStr">
        <is>
          <t>Additional paid-in capital</t>
        </is>
      </c>
      <c r="B18" s="5" t="n">
        <v>6418073</v>
      </c>
      <c r="C18" s="5" t="n">
        <v>6418073</v>
      </c>
    </row>
    <row r="19">
      <c r="A19" s="4" t="inlineStr">
        <is>
          <t>Total stockholders' equity</t>
        </is>
      </c>
      <c r="B19" s="5" t="n">
        <v>1281552</v>
      </c>
      <c r="C19" s="5" t="n">
        <v>1281552</v>
      </c>
    </row>
    <row r="20">
      <c r="A20" s="4" t="inlineStr">
        <is>
          <t>Total liabilities and stockholders' equity</t>
        </is>
      </c>
      <c r="B20" s="5" t="n">
        <v>3531517</v>
      </c>
      <c r="C20" s="5" t="n">
        <v>3531517</v>
      </c>
    </row>
    <row r="21">
      <c r="A21" s="4" t="inlineStr">
        <is>
          <t>Previously Reported [Member] | Additional Paid In Capital [Member]</t>
        </is>
      </c>
    </row>
    <row r="22">
      <c r="A22" s="4" t="inlineStr">
        <is>
          <t>Share based compensation</t>
        </is>
      </c>
      <c r="B22" s="4" t="inlineStr">
        <is>
          <t xml:space="preserve"> </t>
        </is>
      </c>
    </row>
    <row r="23">
      <c r="A23" s="4" t="inlineStr">
        <is>
          <t>Share based compensation and issuance of shares for compensation plan</t>
        </is>
      </c>
      <c r="C23" s="5" t="n">
        <v>4249150</v>
      </c>
    </row>
    <row r="24">
      <c r="A24" s="4" t="inlineStr">
        <is>
          <t>Previously Reported [Member] | Additional Paid In Capital [Member]</t>
        </is>
      </c>
    </row>
    <row r="25">
      <c r="A25" s="4" t="inlineStr">
        <is>
          <t>Total stockholders' equity</t>
        </is>
      </c>
      <c r="B25" s="6" t="n">
        <v>6418073</v>
      </c>
      <c r="C25" s="6" t="n">
        <v>641807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21" customWidth="1" min="3" max="3"/>
    <col width="40" customWidth="1" min="4" max="4"/>
    <col width="23" customWidth="1" min="5" max="5"/>
    <col width="24" customWidth="1" min="6" max="6"/>
  </cols>
  <sheetData>
    <row r="1">
      <c r="A1" s="1" t="inlineStr">
        <is>
          <t>Subsequent Events (Details Narrative)</t>
        </is>
      </c>
      <c r="B1" s="2" t="inlineStr">
        <is>
          <t>Jun. 30, 2020USD ($)Milestone$ / sharesshares</t>
        </is>
      </c>
      <c r="C1" s="2" t="inlineStr">
        <is>
          <t>Jun. 02, 2020USD ($)</t>
        </is>
      </c>
      <c r="D1" s="2" t="inlineStr">
        <is>
          <t>Jun. 30, 2020USD ($)Milestone$ / shares</t>
        </is>
      </c>
      <c r="E1" s="2" t="inlineStr">
        <is>
          <t>May 31, 2020$ / shares</t>
        </is>
      </c>
      <c r="F1" s="2" t="inlineStr">
        <is>
          <t>Aug. 31, 2019$ / shares</t>
        </is>
      </c>
    </row>
    <row r="2">
      <c r="A2" s="4" t="inlineStr">
        <is>
          <t>Common stock, par value | $ / shares</t>
        </is>
      </c>
      <c r="E2" s="7" t="n">
        <v>0.0001</v>
      </c>
      <c r="F2" s="7" t="n">
        <v>0.0001</v>
      </c>
    </row>
    <row r="3">
      <c r="A3" s="4" t="inlineStr">
        <is>
          <t>Subsequent Event [Member] | JFB Internet Service Limited [Member] | Milestones [Member]</t>
        </is>
      </c>
    </row>
    <row r="4">
      <c r="A4" s="4" t="inlineStr">
        <is>
          <t>Number of shares issued | shares</t>
        </is>
      </c>
      <c r="B4" s="5" t="n">
        <v>5000000</v>
      </c>
    </row>
    <row r="5">
      <c r="A5" s="4" t="inlineStr">
        <is>
          <t>Subsequent Event [Member] | JFB Internet Service Limited [Member] | Inducement Shares [Member]</t>
        </is>
      </c>
    </row>
    <row r="6">
      <c r="A6" s="4" t="inlineStr">
        <is>
          <t>Number of shares issued | shares</t>
        </is>
      </c>
      <c r="B6" s="5" t="n">
        <v>5000000</v>
      </c>
    </row>
    <row r="7">
      <c r="A7" s="4" t="inlineStr">
        <is>
          <t>Number of milestone | Milestone</t>
        </is>
      </c>
      <c r="B7" s="5" t="n">
        <v>2</v>
      </c>
      <c r="D7" s="5" t="n">
        <v>2</v>
      </c>
    </row>
    <row r="8">
      <c r="A8" s="4" t="inlineStr">
        <is>
          <t>Common stock description</t>
        </is>
      </c>
      <c r="B8" s="4" t="inlineStr">
        <is>
          <t>The Company's board of directors agreed to grant a new employee of JFB Internet Service Limited, a wholly owned subsidiary of the Company (i) 5,000,000 shares of Common Stock in connection with such employee's employment (the "Inducement Shares") and (ii) 5,000,000 shares of Common Stock upon the achievement of each of two milestones set forth in such employee's offer letter relating to the FinMaster mobile application.</t>
        </is>
      </c>
    </row>
    <row r="9">
      <c r="A9" s="4" t="inlineStr">
        <is>
          <t>Subsequent Event [Member] | JFB Internet Service Limited [Member] | Consultant Shares [Member]</t>
        </is>
      </c>
    </row>
    <row r="10">
      <c r="A10" s="4" t="inlineStr">
        <is>
          <t>Aggregate number of shares of common stock granted | shares</t>
        </is>
      </c>
      <c r="B10" s="5" t="n">
        <v>4500000</v>
      </c>
    </row>
    <row r="11">
      <c r="A11" s="4" t="inlineStr">
        <is>
          <t>Subsequent Event [Member] | Short-term Loan Agreements [Member]</t>
        </is>
      </c>
    </row>
    <row r="12">
      <c r="A12" s="4" t="inlineStr">
        <is>
          <t>Debt instrument interest rate percentage</t>
        </is>
      </c>
      <c r="B12" s="4" t="inlineStr">
        <is>
          <t>8.00%</t>
        </is>
      </c>
      <c r="D12" s="4" t="inlineStr">
        <is>
          <t>8.00%</t>
        </is>
      </c>
    </row>
    <row r="13">
      <c r="A13" s="4" t="inlineStr">
        <is>
          <t>Debt instrument maturity date</t>
        </is>
      </c>
      <c r="D13" s="4" t="inlineStr">
        <is>
          <t>Due in June 2021.</t>
        </is>
      </c>
    </row>
    <row r="14">
      <c r="A14" s="4" t="inlineStr">
        <is>
          <t>Subsequent Event [Member] | Short-term Loan Agreements [Member] | Beijing [Member]</t>
        </is>
      </c>
    </row>
    <row r="15">
      <c r="A15" s="4" t="inlineStr">
        <is>
          <t>Short term loan | $</t>
        </is>
      </c>
      <c r="B15" s="6" t="n">
        <v>43000</v>
      </c>
      <c r="D15" s="6" t="n">
        <v>43000</v>
      </c>
    </row>
    <row r="16">
      <c r="A16" s="4" t="inlineStr">
        <is>
          <t>Subsequent Event [Member] | Short-term Loan Agreements [Member] | LOC Weibo Co.Ltd [Member]</t>
        </is>
      </c>
    </row>
    <row r="17">
      <c r="A17" s="4" t="inlineStr">
        <is>
          <t>Short term loan | $</t>
        </is>
      </c>
      <c r="B17" s="6" t="n">
        <v>226000</v>
      </c>
      <c r="D17" s="6" t="n">
        <v>226000</v>
      </c>
    </row>
    <row r="18">
      <c r="A18" s="4" t="inlineStr">
        <is>
          <t>Subsequent Event [Member] | FinMaster Mobile Application Platform Agreement [Member] | LOC Weibo Co.Ltd [Member]</t>
        </is>
      </c>
    </row>
    <row r="19">
      <c r="A19" s="4" t="inlineStr">
        <is>
          <t>Business combination consideration value | $</t>
        </is>
      </c>
      <c r="C19" s="6" t="n">
        <v>600000</v>
      </c>
    </row>
    <row r="20">
      <c r="A20" s="4" t="inlineStr">
        <is>
          <t>Payments for property rights | $</t>
        </is>
      </c>
      <c r="C20" s="6" t="n">
        <v>200000</v>
      </c>
    </row>
    <row r="21">
      <c r="A21" s="4" t="inlineStr">
        <is>
          <t>Subsequent Event [Member] | Stock Forfeiture Letter [Member]</t>
        </is>
      </c>
    </row>
    <row r="22">
      <c r="A22" s="4" t="inlineStr">
        <is>
          <t>Number of shares forfeited and surrendered | shares</t>
        </is>
      </c>
      <c r="B22" s="5" t="n">
        <v>5500000</v>
      </c>
    </row>
    <row r="23">
      <c r="A23" s="4" t="inlineStr">
        <is>
          <t>Common stock, par value | $ / shares</t>
        </is>
      </c>
      <c r="B23" s="7" t="n">
        <v>0.0001</v>
      </c>
      <c r="D23" s="7" t="n">
        <v>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densed Consolidated Statements of Cash Flows (Unaudited) - USD ($)</t>
        </is>
      </c>
      <c r="B1" s="2" t="inlineStr">
        <is>
          <t>9 Months Ended</t>
        </is>
      </c>
    </row>
    <row r="2">
      <c r="B2" s="2" t="inlineStr">
        <is>
          <t>May 31, 2020</t>
        </is>
      </c>
      <c r="C2" s="2" t="inlineStr">
        <is>
          <t>May 31, 2019</t>
        </is>
      </c>
    </row>
    <row r="3">
      <c r="A3" s="3" t="inlineStr">
        <is>
          <t>CASH FLOWS FROM OPERATING ACTIVITIES:</t>
        </is>
      </c>
    </row>
    <row r="4">
      <c r="A4" s="4" t="inlineStr">
        <is>
          <t>Net loss</t>
        </is>
      </c>
      <c r="B4" s="6" t="n">
        <v>-3683144</v>
      </c>
      <c r="C4" s="6" t="n">
        <v>-876042</v>
      </c>
    </row>
    <row r="5">
      <c r="A5" s="3" t="inlineStr">
        <is>
          <t>Adjustments to reconcile net loss to net cash used in operating activities:</t>
        </is>
      </c>
    </row>
    <row r="6">
      <c r="A6" s="4" t="inlineStr">
        <is>
          <t>Shares issued for mobile application development cost</t>
        </is>
      </c>
      <c r="B6" s="4" t="inlineStr">
        <is>
          <t xml:space="preserve"> </t>
        </is>
      </c>
      <c r="C6" s="5" t="n">
        <v>454338</v>
      </c>
    </row>
    <row r="7">
      <c r="A7" s="4" t="inlineStr">
        <is>
          <t>Share based compensation</t>
        </is>
      </c>
      <c r="B7" s="5" t="n">
        <v>3187500</v>
      </c>
      <c r="C7" s="4" t="inlineStr">
        <is>
          <t xml:space="preserve"> </t>
        </is>
      </c>
    </row>
    <row r="8">
      <c r="A8" s="4" t="inlineStr">
        <is>
          <t>Impairment loss</t>
        </is>
      </c>
      <c r="B8" s="4" t="inlineStr">
        <is>
          <t xml:space="preserve"> </t>
        </is>
      </c>
      <c r="C8" s="5" t="n">
        <v>102564</v>
      </c>
    </row>
    <row r="9">
      <c r="A9" s="4" t="inlineStr">
        <is>
          <t>Depreciation</t>
        </is>
      </c>
      <c r="B9" s="5" t="n">
        <v>7003</v>
      </c>
      <c r="C9" s="5" t="n">
        <v>6352</v>
      </c>
    </row>
    <row r="10">
      <c r="A10" s="3" t="inlineStr">
        <is>
          <t>Changes in operating assets and liabilities:</t>
        </is>
      </c>
    </row>
    <row r="11">
      <c r="A11" s="4" t="inlineStr">
        <is>
          <t>Prepayments, deposits and other receivables</t>
        </is>
      </c>
      <c r="B11" s="5" t="n">
        <v>-81125</v>
      </c>
      <c r="C11" s="5" t="n">
        <v>29644</v>
      </c>
    </row>
    <row r="12">
      <c r="A12" s="4" t="inlineStr">
        <is>
          <t>Other payables and accrued liabilities</t>
        </is>
      </c>
      <c r="B12" s="5" t="n">
        <v>55901</v>
      </c>
      <c r="C12" s="5" t="n">
        <v>-26369</v>
      </c>
    </row>
    <row r="13">
      <c r="A13" s="4" t="inlineStr">
        <is>
          <t>Net cash used in operating activities</t>
        </is>
      </c>
      <c r="B13" s="5" t="n">
        <v>-513865</v>
      </c>
      <c r="C13" s="5" t="n">
        <v>-309511</v>
      </c>
    </row>
    <row r="14">
      <c r="A14" s="3" t="inlineStr">
        <is>
          <t>CASH FLOWS FROM INVESTING ACTIVITIES:</t>
        </is>
      </c>
    </row>
    <row r="15">
      <c r="A15" s="4" t="inlineStr">
        <is>
          <t>Issuance of notes receivable</t>
        </is>
      </c>
      <c r="B15" s="5" t="n">
        <v>-1388037</v>
      </c>
      <c r="C15" s="5" t="n">
        <v>-273283</v>
      </c>
    </row>
    <row r="16">
      <c r="A16" s="4" t="inlineStr">
        <is>
          <t>Repayment on notes receivable</t>
        </is>
      </c>
      <c r="B16" s="5" t="n">
        <v>50000</v>
      </c>
      <c r="C16" s="4" t="inlineStr">
        <is>
          <t xml:space="preserve"> </t>
        </is>
      </c>
    </row>
    <row r="17">
      <c r="A17" s="4" t="inlineStr">
        <is>
          <t>Non-marketable equity investments</t>
        </is>
      </c>
      <c r="B17" s="4" t="inlineStr">
        <is>
          <t xml:space="preserve"> </t>
        </is>
      </c>
      <c r="C17" s="5" t="n">
        <v>-102564</v>
      </c>
    </row>
    <row r="18">
      <c r="A18" s="4" t="inlineStr">
        <is>
          <t>Purchase of plant and equipment</t>
        </is>
      </c>
      <c r="B18" s="5" t="n">
        <v>-371</v>
      </c>
      <c r="C18" s="4" t="inlineStr">
        <is>
          <t xml:space="preserve"> </t>
        </is>
      </c>
    </row>
    <row r="19">
      <c r="A19" s="4" t="inlineStr">
        <is>
          <t>Net cash used in investing activities</t>
        </is>
      </c>
      <c r="B19" s="5" t="n">
        <v>-1338408</v>
      </c>
      <c r="C19" s="5" t="n">
        <v>-375847</v>
      </c>
    </row>
    <row r="20">
      <c r="A20" s="3" t="inlineStr">
        <is>
          <t>CASH FLOWS FROM FINANCING ACTIVITIES:</t>
        </is>
      </c>
    </row>
    <row r="21">
      <c r="A21" s="4" t="inlineStr">
        <is>
          <t>Proceeds from shares to be issued in private placement</t>
        </is>
      </c>
      <c r="B21" s="5" t="n">
        <v>280014</v>
      </c>
      <c r="C21" s="4" t="inlineStr">
        <is>
          <t xml:space="preserve"> </t>
        </is>
      </c>
    </row>
    <row r="22">
      <c r="A22" s="4" t="inlineStr">
        <is>
          <t>Repayment from related parties</t>
        </is>
      </c>
      <c r="B22" s="4" t="inlineStr">
        <is>
          <t xml:space="preserve"> </t>
        </is>
      </c>
      <c r="C22" s="5" t="n">
        <v>878</v>
      </c>
    </row>
    <row r="23">
      <c r="A23" s="4" t="inlineStr">
        <is>
          <t>Proceeds from convertible notes issuance</t>
        </is>
      </c>
      <c r="B23" s="5" t="n">
        <v>230000</v>
      </c>
      <c r="C23" s="4" t="inlineStr">
        <is>
          <t xml:space="preserve"> </t>
        </is>
      </c>
    </row>
    <row r="24">
      <c r="A24" s="4" t="inlineStr">
        <is>
          <t>Advance from a director</t>
        </is>
      </c>
      <c r="B24" s="5" t="n">
        <v>1058255</v>
      </c>
      <c r="C24" s="5" t="n">
        <v>-3554</v>
      </c>
    </row>
    <row r="25">
      <c r="A25" s="4" t="inlineStr">
        <is>
          <t>Net cash provided by (used in) financing activities</t>
        </is>
      </c>
      <c r="B25" s="5" t="n">
        <v>1568269</v>
      </c>
      <c r="C25" s="5" t="n">
        <v>-2676</v>
      </c>
    </row>
    <row r="26">
      <c r="A26" s="4" t="inlineStr">
        <is>
          <t>Net decrease in cash and cash equivalents</t>
        </is>
      </c>
      <c r="B26" s="5" t="n">
        <v>-284004</v>
      </c>
      <c r="C26" s="5" t="n">
        <v>-688034</v>
      </c>
    </row>
    <row r="27">
      <c r="A27" s="4" t="inlineStr">
        <is>
          <t>Cash and cash equivalents, beginning of period</t>
        </is>
      </c>
      <c r="B27" s="5" t="n">
        <v>447562</v>
      </c>
      <c r="C27" s="5" t="n">
        <v>839323</v>
      </c>
    </row>
    <row r="28">
      <c r="A28" s="4" t="inlineStr">
        <is>
          <t>CASH AND CASH EQUIVALENTS, END OF PERIOD</t>
        </is>
      </c>
      <c r="B28" s="5" t="n">
        <v>163558</v>
      </c>
      <c r="C28" s="5" t="n">
        <v>151289</v>
      </c>
    </row>
    <row r="29">
      <c r="A29" s="3" t="inlineStr">
        <is>
          <t>SUPPLEMENTAL CASH FLOWS INFORMATION</t>
        </is>
      </c>
    </row>
    <row r="30">
      <c r="A30" s="4" t="inlineStr">
        <is>
          <t>Cash paid for income taxes</t>
        </is>
      </c>
      <c r="B30" s="4" t="inlineStr">
        <is>
          <t xml:space="preserve"> </t>
        </is>
      </c>
      <c r="C30" s="4" t="inlineStr">
        <is>
          <t xml:space="preserve"> </t>
        </is>
      </c>
    </row>
    <row r="31">
      <c r="A31" s="4" t="inlineStr">
        <is>
          <t>Cash paid for interest paid</t>
        </is>
      </c>
      <c r="B31" s="6" t="n">
        <v>30000</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9 Months Ended</t>
        </is>
      </c>
    </row>
    <row r="2">
      <c r="B2" s="2" t="inlineStr">
        <is>
          <t>May 31, 2020</t>
        </is>
      </c>
    </row>
    <row r="3">
      <c r="A3" s="3" t="inlineStr">
        <is>
          <t>Accounting Policies [Abstract]</t>
        </is>
      </c>
    </row>
    <row r="4">
      <c r="A4" s="4" t="inlineStr">
        <is>
          <t>Organization and Business Background</t>
        </is>
      </c>
      <c r="B4" s="4" t="inlineStr">
        <is>
          <t>1. ORGANIZATION AND BUSINESS BACKGROUND Leader Capital Holdings Corp. was incorporated on
March 22, 2017 under the laws of the State of Nevada. The Company, through its subsidiaries, mainly operates
and services a mobile application investment platform.
Company Name Place/Date of Incorporation Principal Activities
1. Leader Financial Group Limited Seychelles / March 6, 2017 Investment Holding
2. JFB Internet Service Limited Hong Kong / July 6, 2017 Provides an Investment Platform Leader Capital Holdings Corp.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0</t>
        </is>
      </c>
    </row>
    <row r="3">
      <c r="A3" s="3" t="inlineStr">
        <is>
          <t>Accounting Policies [Abstract]</t>
        </is>
      </c>
    </row>
    <row r="4">
      <c r="A4" s="4" t="inlineStr">
        <is>
          <t>Summary of Significant Accounting Policies</t>
        </is>
      </c>
      <c r="B4" s="4" t="inlineStr">
        <is>
          <t>2. SUMMARY OF SIGNIFICANT ACCOUNTING POLICIES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SEC”) and United States
(“U.S.”) generally accepted accounting principles (“U.S. GAAP”), and include the accounts of the Company and its
subsidiaries. However, they do not include all information and footnotes necessary for a complete presentation of financial statements
in conformity with U.S. GAAP. Certain information and footnote disclosures normally present in annual financial statements prepared in
accordance with U.S. GAAP have been condensed or omitted. Intercompany accounts and transactions have been eliminated in consolidation. The Company has adopted August 31 as its fiscal year
end. These unaudited financial statements should be read in conjunction with the Company’s
audited consolidated financial statements and the notes thereto included in the Company’s annual report on Form 10-K for the year
ended August 31, 2019, which was filed with the SEC on November 29, 2019. Going Concern The accompanying interim condensed consolidated financial
statements have been prepared on a going concern basis, which contemplates the realization of assets and the settlement of liabilities
and commitments in the normal course of business. The Company has suffered recurring losses from operations,
and recorded an accumulated deficit of $5,147,890 as of May 31, 2020. These conditions raise substantial doubt about the Company’s
ability to continue as a going concern. The ability to continue as a going concern is dependent upon the Company’s profit generating
operations in the future and/or obtaining the necessary financing to meet its obligations and repay its liabilities arising from normal
business operations when they become due. The Company expects to finance its operations primarily
through loans from existing directors and stockholders, sales of capital stock and cash flow from operations. In the event that the Company
requires additional funding to finance the Company’s current and expected future operations, as well as to achieve its strategic
objectives, a stockholder has indicated the intent and ability to provide additional financing. No assurance can be given that any future
financing, if needed, will be available or, if available, that it will be on terms that are satisfactory to the Company. Any such additional
financing may contain undue restrictions on the Company’s operations and/or cause substantial dilution to its stockholders. These interim condensed consolidated financial statements
do not include any adjustments to the recoverability and classification of recorded asset amounts and the classification of liabilities
that might be necessary should the Company be unable to continue as going concern. Use of Estimates The preparation of these unaudited condensed consolidated
financial statements in conformity with U.S. GAAP requires the Company’s management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densed consolidated financial statemen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Software Development Costs The Company expenses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The Company capitalizes development costs related
to these software applications once the preliminary project stage is complete and it is probable that the project will be completed and
the software will be used to perform the function intended. On September 1, 2018, the Company engaged LOC Weibo
Co., Ltd (“LOC”), a company incorporated in Taiwan, to develop a mobile application in four stages for total consideration
of TWD20,000,000 ($651,466), payable in the form of shares of the Company’s restricted common stock. The first and second stages
of development for the basic functions of the mobile application have been completed, and the Company has issued an aggregate total of
908,678 shares of restricted common stock at a price per share of $0.50 for the work completed up to May 31, 2020. Of the shares of restricted common stock that have
been issued to LOC, nil and 908,678 shares of restricted common stock were issued during the nine months ended May 31, 2020 and 2019,
respectively, for the work completed during each period. The Company expensed $0 and $454,338 in development costs as general and administrative
expenses for the nine months ended May 31, 2020 and 2019, respectively; and $0 and $259,152 for the three months ended May 31, 2020 and
2019, respectively. As of May 31, 2020, the development of the mobile application is still in progress and the Company has not capitalized
any of the development costs. Revenue Recognition The Company adopted Accounting Standards Update (“ASU”)
No. 2014-09, Revenue from Contracts with Customers (Topic 606) (“ASU 2014-09”),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venue is recognized as performance obligations are satisfied. The Company recognizes revenue following the five-step
model prescribed under ASU 2014-09: Step 1: Identify the contract Step 2: Identify the performance obligations Step 3: Determine the transaction price Step 4: Allocate the transaction price Step 5: Recognize revenue Revenue is recognized when control of the promised
goods or services is transferred to the Company’s customers, which may occur at a point in time or over time depending on the terms
and conditions of the agreement, in an amount that reflects the consideration we expect to be entitled to in exchange for those goods
or services. Currently, the Company has an agreement with a third
party whereby the Company authorized the third party to use the Company’s investment platform and related applications from January
1, 2018 to December 31, 2020. Income from providing investment platform services with the use of a mobile application is recognized when
the service is performed. Revenue by
Recognition Over Time vs Point in Time
For the nine months ended May 31,
For the three months ended May 31,
2020 2019 2020 2019
Revenue by recognition over time $ 5,000 $ - $ 1,667 $ -
Revenue by recognition at a point in time - - - -
$ 5,000 $ - $ 1,667 $ - Other Income – Related Party Revenue from the subletting of leasehold land and
buildings is recognized on a straight-line basis over the lease term when collectability is reasonably assured and the tenant has taken
possession or controls the physical use of the leased assets. The Company leased its commercial office in Taipei from April 1, 2018 to
February 28, 2019 under a non-cancelable operating lease with a term of 31 months to a related party, Greenpro LF Limited, which is owned
by Mr. Yi-Hsiu Lin, the Company’s Chief Executive Officer and a member of its board of directors (“Mr. Lin”), and Mr.
Chong Kuang Lee. Practical Expedients and Exemption The Company has not incurred any costs to obtain contracts,
and does not disclose the value of unsatisfied performance obligations for contracts with an original expected length of one year or less. Plant and Equipment Plant and equipment are stated at cost less accumulated
depreciation and accumulated impairment losses, if any. Depreciation is calculated on the straight-line basis over the following expected
useful lives from the date on which they become fully operational:
Expected useful life
Furniture and fixtures 3
Office equipment 3
Leasehold improvement 3 Impairment of Long-Lived Assets The Company reviews the carrying values of long-lived
assets for impairment whenever events or changes in circumstances indicate that the carrying value of an asset may not be recoverable.
Recoverability of assets to be held and used is measured by a comparison of the carrying amount of an asset to the future undiscounted
net cash flows expected to be generated by the asset. If the assets are considered to be impaired, the impairment recognized is measured
by the amount by which the carrying amount of the assets exceeds the fair value of the assets. No impairment has been recorded by the
Company for the nine and three months ended May 31, 2020 and 2019. Income Taxes Income taxes are determined in accordance with the
provisions of Accounting Standards Codification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recorded a liability for an uncertain
income tax position, tax penalties and any imputed interest thereon of $30,250 and $0 at May 31, 2020 and August 31, 2019, respectively,
included in accrued payables and accrued liabilities due to the potential of incurring a tax penalty for late filing of its tax returns
with the Internal Revenue Service and, if recognized, such penalty will affect the Company’s effective tax rate. The Company conducts business in Hong Kong and is
subject to tax in the jurisdiction of Hong Kong. As a result of its business activities, the Company will file tax returns that are subject
to examination by the Hong Kong tax authority. Net Income (Loss) Per Share The Company calculates net income (loss) per share
in accordance with ASC Topic 260, “Earnings per Share.”
Nine Months Ended May 31, Three Months Ended May 31,
2020 2019 2020 2019
Net Loss $ (3,683,144 ) $ (876,042 ) $ (1,191,404 ) $ (330,950 )
Weighted average number of shares of common stock outstanding - Basic and diluted (Note) 113,700,043 104,778,733 113,824,027 104,778,733
Net loss per share - Basic and diluted $ (0.03 ) $ (0.01 ) $ (0.01 ) $ (0.003 ) Note: Including 700,035
shares to be issued to investors (note 11). As of May 31,
2020, the Company’s convertible notes payable were excluded from the diluted loss per share calculation as they were anti-dilutive. Stock-based compensation Stock-based compensation
is accounted for based on the requirements of the Share-Based Payment topic of ASC Topic 718 (“AS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Additionally, ASU No. 2016-09,
Improvements to Employee Share-Based Payment Accounting, permits the election of an accounting policy for forfeitures of share-based payment
awards, either to recognize forfeitures as they occur or estimate forfeitures over the vesting period of the award. The Company has elected
to recognize forfeitures as they occur. In June 2018, the FASB issued ASU No. 2018-07, “Compensation—Stock
Compensation (Topic 718) - Improvements to Nonemployee Share-Based Payment Accounting” (“ASU 2018-07”), which simplifies
several aspects of the accounting for nonemployee share-based payment transactions by expanding the scope of the stock-based compensation
guidance in ASC 718 to include share-based payment transactions for acquiring goods and services from non-employees. ASU 2018-07 is effective
for annual periods beginning after December 15, 2018, including interim periods within those annual periods. The Company adopted ASU 2018-07
on September 1, 2019 and there was no cumulative effect of adoption. Foreign Currencies Translation Transactions denominated in currencies other than
the functional currency are translated into the functional currency at the exchange rates prevailing at the dates of the transactions.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ies in Seychelles and Hong Kong maintain their books and records in US$ and
Hong Kong Dollars (“HK$”), respectively. HK$ is the functional currency and the primary currency of the economic environment
in which the Company operates. In general, for consolidation purposes, the assets
and liabilities of the Company’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he translation of the financial statements
of foreign subsidiaries are recorded as a separate component of accumulated other comprehensive income within the statement of retained
earnings. Related Parties Parties, which can be a corporation or an individual,
are considered to be related if the Company has the ability to, directly or indirectly, control the other party or exercise significant
influence over the other party in making financial and operating decisions. Companies are also considered to be related if they are subject
to common control or common significant influence. Convertible Instruments The Company accounts for hybrid contracts that feature
conversion options in accordance with U.S. GAAP. ASC 815 “Derivatives and Hedging Activities,” (“ASC 815”)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Debt with Conversion and Other Options” (“ASC 470-20”). Under ASC 470-20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ccounts for convertible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at each reporting date based on current fair value, with the changes in fair value reported in results of operations. Given the Company’s shares are thinly traded,
the conversion features of the convertible promissory notes issued in February 2020 did not qualify as embedded derivative instruments
and were not bifurcated from the host convertible notes payable. Accordingly, these instruments have not been classified as derivative
liabilities in the accompanying consolidated balance sheet. Fair Value of Financial Instruments: The carrying value of the Company’s financial
instruments, such as cash and cash equivalents, deposits, notes receivable, accounts payable and accrued liabilities, balances due to
a director, bonds payable and notes payable approximate at their fair values because of the short-term nature of these financial instruments
or the rate of interest of these instruments approximate the market rate of interest. The Company also follows the guidance of the ASC Topic
820, “Fair Value Measurements and Disclosures” (“ASC 820”), with respect to financial assets and liabilities that
are measured at fair value. ASC 820 establishes a three-tier fair value hierarchy that prioritizes the inputs used in measuring fair value
as follows: Level 1 Level 2 Level 3: The Company did not have any liabilities carried at
fair value measured on a recurring basis as of May 31, 2020 and August 31, 2019. Leasing Under ASC Topic 842, “Leases”, the Company
determines if an arrangement is a lease at inception. Operating lease right-of-use (“ROU”) assets and lease liabilities are
recognized at the commencement date, based on the present value of the remaining lease payments, and discounted using the discount rate
for the lease at the commencement date. The ROU assets represent the Company’s right to control the use of an identified asset for
the lease term and the lease liabilities represent the Company’s obligation to make lease payments arising from the lease. ROU assets
are generally recognized based on the amount of the initial measurement of the lease liability. The ROU assets also include any lease
payments made prior to the commencement of the lease and is recorded net of any lease incentives received.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The Company’s only lease meets the definition
of a short-term lease because the initial lease term is 12 months or less. Consequently, the Company does not recognize the ROU asset
and the lease liability arising from this lease. Recent Accounting Pronouncements In February 2016, the FASB issued ASU No. 2016-02,
“Leases (Topic 842)” and issued certain transitional guidance and subsequent amendments between January 2018 and March 2019
within ASU No. 2018-01, ASU No. 2018-10, ASU No. 2018-11, ASU No. 2018-20 and ASU No. 2019-01 (collectively, including ASU No. 2016-02,
“ASC 842”), which amends ASC Topic 840, the existing accounting standards for lease accounting. ASC 842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ASC 842
on September 1, 2019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 The adoption of ASC 842 did not have a material impact on net assets and the consolidated statement
of comprehensive income. In June 2018, the FASB issued ASU 2018-07, which expands
the scope of ASC 718 to include share-based payment transactions for acquiring goods and services from non-employees. The new standard
became effective for the Company on September 1, 2019. The adoption of ASU 2018-07 did not have a material impact on the Company’s
condensed consolidated financial statements. Reclassification Certain prior year amounts have been reclassified
to conform to the current year presentation. The reclassifications have no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9 Months Ended</t>
        </is>
      </c>
    </row>
    <row r="2">
      <c r="B2" s="2" t="inlineStr">
        <is>
          <t>May 31, 2020</t>
        </is>
      </c>
    </row>
    <row r="3">
      <c r="A3" s="3" t="inlineStr">
        <is>
          <t>Property, Plant and Equipment [Abstract]</t>
        </is>
      </c>
    </row>
    <row r="4">
      <c r="A4" s="4" t="inlineStr">
        <is>
          <t>Plant and Equipment, Net</t>
        </is>
      </c>
      <c r="B4" s="4" t="inlineStr">
        <is>
          <t>3. PLANT AND EQUIPMENT, NET Plant and equipment as of May 31, 2020 and August
31, 2019 are summarized below:
As of As of
Furniture and fixtures $ 3,912 $ 3,912
Office equipment 8,049 7,678
Leasehold improvement 16,178 16,178
Total 28,139 27,768
Less: Accumulated depreciation (22,492 ) (15,489 )
Plant and Equipment, net $ 5,647 $ 12,279 Depreciation expenses, classified as operating expenses,
were $7,003 and $6,352 for the nine months ended May 31, 2020 and 2019, respectively; and $2,345 and $2,117 for the three months ended
May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9T20:08:23Z</dcterms:created>
  <dcterms:modified xmlns:dcterms="http://purl.org/dc/terms/" xmlns:xsi="http://www.w3.org/2001/XMLSchema-instance" xsi:type="dcterms:W3CDTF">2021-07-19T20:08:23Z</dcterms:modified>
</cp:coreProperties>
</file>